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accounts receivable _2" sheetId="23" state="visible" r:id="rId23"/>
    <sheet xmlns:r="http://schemas.openxmlformats.org/officeDocument/2006/relationships" name="Goodwill and intangible assets "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 incentive plans (Tables)" sheetId="29" state="visible" r:id="rId29"/>
    <sheet xmlns:r="http://schemas.openxmlformats.org/officeDocument/2006/relationships" name="Restructuring (Tables)" sheetId="30" state="visible" r:id="rId30"/>
    <sheet xmlns:r="http://schemas.openxmlformats.org/officeDocument/2006/relationships" name="Net loss per share (Tables)" sheetId="31" state="visible" r:id="rId31"/>
    <sheet xmlns:r="http://schemas.openxmlformats.org/officeDocument/2006/relationships" name="Geographic information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accounts receivable _3" sheetId="36" state="visible" r:id="rId36"/>
    <sheet xmlns:r="http://schemas.openxmlformats.org/officeDocument/2006/relationships" name="Revenue, accounts receivable _4" sheetId="37" state="visible" r:id="rId37"/>
    <sheet xmlns:r="http://schemas.openxmlformats.org/officeDocument/2006/relationships" name="Revenue, accounts receivable _5" sheetId="38" state="visible" r:id="rId38"/>
    <sheet xmlns:r="http://schemas.openxmlformats.org/officeDocument/2006/relationships" name="Business combinations - ArcherD" sheetId="39" state="visible" r:id="rId39"/>
    <sheet xmlns:r="http://schemas.openxmlformats.org/officeDocument/2006/relationships" name="Business combinations - One Cod" sheetId="40" state="visible" r:id="rId40"/>
    <sheet xmlns:r="http://schemas.openxmlformats.org/officeDocument/2006/relationships" name="Business combinations - Disposi" sheetId="41" state="visible" r:id="rId41"/>
    <sheet xmlns:r="http://schemas.openxmlformats.org/officeDocument/2006/relationships" name="Business combinations - Genosit" sheetId="42" state="visible" r:id="rId42"/>
    <sheet xmlns:r="http://schemas.openxmlformats.org/officeDocument/2006/relationships" name="Business combinations - Ciitiz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Goodwill and intangible asset_7" sheetId="49" state="visible" r:id="rId49"/>
    <sheet xmlns:r="http://schemas.openxmlformats.org/officeDocument/2006/relationships" name="Goodwill and intangible asset_8"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Addi" sheetId="53" state="visible" r:id="rId53"/>
    <sheet xmlns:r="http://schemas.openxmlformats.org/officeDocument/2006/relationships" name="Balance sheet components - Sc_3" sheetId="54" state="visible" r:id="rId54"/>
    <sheet xmlns:r="http://schemas.openxmlformats.org/officeDocument/2006/relationships" name="Balance sheet components - Othe" sheetId="55" state="visible" r:id="rId55"/>
    <sheet xmlns:r="http://schemas.openxmlformats.org/officeDocument/2006/relationships" name="Fair value measurements - Finan" sheetId="56" state="visible" r:id="rId56"/>
    <sheet xmlns:r="http://schemas.openxmlformats.org/officeDocument/2006/relationships" name="Fair value measurements - Addi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tockholders' equity - Schedule" sheetId="63" state="visible" r:id="rId63"/>
    <sheet xmlns:r="http://schemas.openxmlformats.org/officeDocument/2006/relationships" name="Stockholders' equity - Addition" sheetId="64" state="visible" r:id="rId64"/>
    <sheet xmlns:r="http://schemas.openxmlformats.org/officeDocument/2006/relationships" name="Stock incentive plans - Additio" sheetId="65" state="visible" r:id="rId65"/>
    <sheet xmlns:r="http://schemas.openxmlformats.org/officeDocument/2006/relationships" name="Stock incentive plans - Schedul" sheetId="66" state="visible" r:id="rId66"/>
    <sheet xmlns:r="http://schemas.openxmlformats.org/officeDocument/2006/relationships" name="Stock incentive plans - Summary" sheetId="67" state="visible" r:id="rId67"/>
    <sheet xmlns:r="http://schemas.openxmlformats.org/officeDocument/2006/relationships" name="Stock incentive plans - Summa_2" sheetId="68" state="visible" r:id="rId68"/>
    <sheet xmlns:r="http://schemas.openxmlformats.org/officeDocument/2006/relationships" name="Restructuring - Additional Info" sheetId="69" state="visible" r:id="rId69"/>
    <sheet xmlns:r="http://schemas.openxmlformats.org/officeDocument/2006/relationships" name="Restructuring - Restructuring E" sheetId="70" state="visible" r:id="rId70"/>
    <sheet xmlns:r="http://schemas.openxmlformats.org/officeDocument/2006/relationships" name="Restructuring - Changes In Liab" sheetId="71" state="visible" r:id="rId71"/>
    <sheet xmlns:r="http://schemas.openxmlformats.org/officeDocument/2006/relationships" name="Income Taxes (Details)"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Geographic information - Schedu" sheetId="75" state="visible" r:id="rId75"/>
    <sheet xmlns:r="http://schemas.openxmlformats.org/officeDocument/2006/relationships" name="Uncategorized Items - nvta-2022"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_(&quot;$ &quot;#,##0.0_);_(&quot;$ &quot;(#,##0.0)"/>
    <numFmt numFmtId="169" formatCode="#,##0.0000_);(#,##0.0000)"/>
    <numFmt numFmtId="170" formatCode="#,##0.00%_);(#,##0.00%)"/>
    <numFmt numFmtId="171" formatCode="#,##0.0000000_);(#,##0.000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7</t>
        </is>
      </c>
      <c r="C8" s="4" t="inlineStr">
        <is>
          <t xml:space="preserve"> </t>
        </is>
      </c>
    </row>
    <row r="9">
      <c r="A9" s="4" t="inlineStr">
        <is>
          <t>Entity Registrant Name</t>
        </is>
      </c>
      <c r="B9" s="4" t="inlineStr">
        <is>
          <t>Invita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701898</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74-7782</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VT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2895615</v>
      </c>
    </row>
    <row r="28">
      <c r="A28" s="4" t="inlineStr">
        <is>
          <t>Entity Central Index Key</t>
        </is>
      </c>
      <c r="B28" s="4" t="inlineStr">
        <is>
          <t>00015011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rcherDX In October 2020, we acquired ArcherDX, Inc. ("ArcherDX"), a genomics analysis company democratizing precision oncology. Under the terms of the agreement, we acquired ArcherDX for upfront consideration consisting of 30.0 million shares of our common stock and $325.0 million in cash, plus up to an additional 27.0 million shares of our common stock payable in connection with the achievement of certain milestones. During the three months ended March 31, 2021, Invitae and the sellers of ArcherDX reached an agreement to reduce the purchase price by $1.2 million based on the final acquired net working capital. This adjustment was recorded during the three months ended March 31, 2021 and reduced the contingent consideration liability and goodwill by approximately $1.2 million. We were required to pay contingent consideration based on achievement of post-closing development and revenue milestones. The material factors that may impact the fair value of the contingent consideration, and therefore the liability, are (i) the estimated number of shares to be issued, (ii) the volatility of our common stock, (iii) the probabilities of achievement of milestones within the timeframes prescribed in the acquisition agreement and (iv) discount rates, all of which are Level 3 inputs not supported by market activity with the exception of the volatility of our common stock. Significant changes in any of these inputs may result in a significant change in fair value, which is estimated at each reporting date. Of the five milestones, one milestone was achieved in November 2020, which resulted in the issuance of 5.0 million shares of our common stock and a cash payment of $1.9 million, and three milestones were achieved or deemed to be achieved during the three months ended June 30, 2021, which resulted in the issuance of 13.8 million shares of our common stock and a cash payment of $3.3 million in July 2021. The remaining milestone is based upon receiving U.S. Food and Drug Administration ("FDA") clearance or approval of a therapy selection in vitro diagnostic ("IVD") product, which per the terms of the acquisition agreement, must be completed by March 31, 2022, subject to certain extensions (the "ArcherDX Final Milestone"). With respect to the ArcherDX Final Milestone, the liability was reduced to nil as of June 30, 2021 from $262.5 million as of March 31, 2021 and $287.7 million as of December 31, 2020, with the offsetting change recorded as changes in fair value of contingent consideration in our condensed consolidated statements of operations. The removal of the liability balance and the associated change in fair value of contingent consideration was a result of our reassessment of the steps necessary to achieve clearance or approval based on FDA feedback received principally in the three months ended June 30, 2021. In April 2022, an agreement was entered into with the previous ArcherDX stockholders to extend the date for achievement of the ArcherDX Final Milestone to March 31, 2023. We currently do not believe that this milestone will be achieved within this timeframe. As such, no liability was recorded as of September 30, 2022. In connection with the acquisition, we granted awards of common stock to new employees who joined Invitae in connection with our acquisition of ArcherDX that vested upon the achievement of the contingent consideration milestones discussed above and were subject to the employees' continued service with us, unless terminated without cause in which case vesting was only dependent on milestone achievement. As the number of shares that were expected to be issued are fixed, the awards are equity-classified. During the nine months ended September 30, 2022, we recorded stock-based compensation expense of nil related to the ArcherDX milestones. During the nine months ended September 30, 2021, we recorded a net $41.8 million in stock-based compensation expense related to the ArcherDX milestones, which includes $38.5 million related to milestones achieved in prior periods, $33.0 million due to an accounting modification of certain awards whereby the employee's continued substantive services were no longer required, offset by a reversal of $29.7 million recognized in prior periods related to the determination that the ArcherDX Final Milestone would not be achieved within the specified timeframe prescribed in the acquisition agreement. One Codex In February 2021, we acquired 100% of the interest of Reference Genomics d/b/a One Codex ("One Codex"), a company developing and commercializing products and services relating to microbiome sequencing, analysis and reporting, for upfront consideration consisting of $17.3 million in cash and 1.4 million shares of our common stock, of which approximately 0.2 million shares were subject to a hold-back to satisfy indemnification obligations that may have arisen following the closing. These shares subject to a hold-back were issued to a third-party at the closing date to hold in escrow until the escrow period is complete, and as such were classified as equity. In February 2022, the amounts held back to satisfy indemnification obligations were released in full to the former stockholders. Disposition In September 2022, we sold 100% of our interest in One Codex and certain related assets for an immaterial amount of cash proceeds, as part of our strategic realignment plan. The disposition of One Codex was considered to be an asset sale as substantially all of the fair value was concentrated in the developed technology and certain customer relationships. The carrying value of assets sold include developed technology of $19.4 million and customer relationships of $0.4 million. The sale resulted in a loss of approximately $19.8 million during the three and nine months ended September 30, 2022, and is included in restructuring expense in our condensed consolidated statement of operations. See Note 5, "Goodwill and intangible assets" and Note 11, "Restructuring" for additional information. Concurrently, Invitae and the buyer entered into an agreement whereby we have the option to access the technology sold for at least one year in the form of a software-as-a-service ("SaaS") subscription. Genosity In April 2021, we acquired 100% of the fully diluted equity of Genosity Inc. ("Genosity"), a company providing genomic laboratory services, for approximately $196.0 million, consisting of approximately $120.0 million in cash and 1.9 million shares of our common stock. In connection with this transaction, we granted restricted stock units ("RSUs") having a value of up to $5.0 million to certain continuing employees and recognized $0.4 million and $1.3 million in stock-based compensation expense for the three and nine months ended September 30, 2022, respectively. We recognized $0.3 million and $0.5 million in stock-based compensation expense for the three and nine months ended September 30, 2021, respectively. Pursuant to the terms of the acquisition, we agreed to provide additional shares in the event that our common stock share price decreased after the acquisition, but prior to filing a resale registration statement. At the time of the acquisition, we estimated this provision to be $7.0 million. On filing the resale registration statement during the period ended June 30, 2021, the fair value was $3.2 million and the difference of $3.8 million was recorded in general and administrative expense. Ciitizen In September 2021, we acquired 100% of the equity of Ciitizen Corporation ("Ciitizen"), a patient-centric health technology company, for approximately $308.3 million, consisting of approximately $87.4 million in cash and 6.3 million shares of our common stock, of which approximately $10.4 million in cash and 0.8 million shares are subject to a hold-back to satisfy indemnification obligations that may arise following the closing. As of September 30, 2022, the value of the stock payable liability was $0.5 million with the $9.6 million fair value change for the nine months ended September 30, 2022 recorded as income in other income, net. In September 2022, the amounts held back to satisfy indemnification obligations were partially released to the former stockholders. The remaining amounts held back to satisfy indemnification obligations are expected to be released in September 2023. In connection with this transaction, we granted RSUs having a value of up to $246.9 million to certain continuing employees. During the three and nine months ended September 30, 2022, we recorded stock-based compensation expense of $22.2 million and $72.2 million, respectively, primarily in research and development expense. Additionally, we recorded $23.7 million of stock-based compensation expense for both the three and nine months ended September 30, 2022 in restructuring expense related to the acceleration of RSUs for employees who were terminated as part of our strategic realignment. See Note 10, "Stock incentive plans"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s of goodwill were as follows (in thousands): Balance as of December 31, 2021 $ 2,283,059 Impairment (2,283,059) Balance as of September 30, 2022 $ — Intangible assets The following table presents details of our acquired intangible assets as of September 30, 2022 (in thousands): September 30, 2022 Cost Accumulated Asset Disposals Net Weighted-Average Customer relationships $ 41,515 $ (16,543) $ (359) $ 24,613 10.8 Developed technology 1,174,506 (156,068) (19,426) 999,012 10.8 Non-compete agreement 286 (286) — — 0.0 Trade name 21,085 (3,525) — 17,560 12.0 Patent assets and licenses 495 (156) (339) — 0.0 Right to develop new technology 19,359 (2,474) (16,885) — 0.0 $ 1,257,246 $ (179,052) $ (37,009) $ 1,041,185 10.8 The following table presents details of our acquired intangible assets as of December 31, 2021 (in thousands): December 31, 2021 Cost Accumulated Net Weighted-Average Customer relationships $ 41,515 $ (13,096) $ 28,419 10.8 Developed technology 662,106 (81,902) 580,204 10.2 Non-compete agreement 286 (286) — 0.0 Trade name 21,085 (2,207) 18,878 12.0 Patent assets and licenses 495 (136) 359 15.0 Right to develop new technology 19,359 (1,613) 17,746 15.0 In-process research and development 542,388 — 542,388 n/a $ 1,287,234 $ (99,240) $ 1,187,994 10.4 Acquisition-related intangibles included in the above tables are generally finite-lived, other than in-process research and development, which has an indefinite life, and are carried at cost less accumulated amortization. Customer relationships related to our 2017 business combination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expected to be realized. During the nine months ended September 30, 2022, the Company launched the ArcherDX STRATAFIDE and PCM products resulting in the reclassification of $512.4 million of the related in-process research and development (IPR&amp;D) intangibles to developed technology intangibles, which are finite-lived and amortizable. Amortization expense was $29.6 million and $15.6 million for the three months ended September 30, 2022 and 2021, respectively, and $79.8 million and $41.2 million for the nine months ended September 30, 2022 and 2021, respectively. Amortization expense is recorded in cost of revenue, research and development, and selling and marketing expense. As part of the ArcherDX acquisition in October 2020, we acquired intangible assets including core developed technology and the right to develop new technology related to an existing agreement between ArcherDX and a vendor. The core developed technology has several applications, which we intend to continue to leverage in other areas of the business, including PCM. In conjunction with the strategic realignment plan, management decided to exit the IVD product offering in August 2022. During the three and nine months ended September 30, 2022, we wrote-off the remaining carrying value of the right to develop new technology intangible asset of $16.9 million, which is included in restructuring expense in the condensed consolidated statements of operations. See Note 11, "Restructuring" for additional information. In conjunction with the strategic realignment plan, management also decided to exit the in-vitro fertilization ("IVF") product offering. As a result, we wrote-off a patent licensing agreement intangible asset with a carrying value of $0.3 million included in restructuring expense in the condensed consolidated statements of operations. See Note 11, "Restructuring" for additional information. See Note 4, "Business combinations" for additional information on the sale of our interest in One Codex and the related disposition of developed technology and customer relationships during the three and nine months ended September 30, 2022. The following table summarizes our estimated future amortization expense of intangible assets with finite lives as of September 30, 2022 (in thousands): 2022 (remainder of year) $ 28,636 2023 114,440 2024 114,162 2025 112,408 2026 112,374 Thereafter 559,165 Total estimated future amortization expense $ 1,041,185 In December 2021, we acquired 100% of the equity interest of Stratify Genomics Inc., a cancer risk stratification company, for $29.0 million consisting of 1.0 million shares of common stock, $4.2 million in assumed liabilities, and $8.0 million in cash. We accounted for this transaction as an asset acquisition, as substantially all of the fair value is concentrated in the developed technology acquired. As goodwill is not recorded under an asset acquisition, an $8.7 million deferred tax liability arising from book/tax basis differences increased the value of the assets acquired above the purchase price. As a result, the fair value of the developed technology is $37.5 million, which will be amortized over eight years to cost of revenue. The remaining purchase price of $0.2 million is the fair value of cash and cash equivalents. In July 2021, we acquired 100% of the equity interest of Medneon LLC, a digital health artificial intelligence company, for $34.1 million consisting of 0.4 million shares of common stock, $4.9 million in assumed liabilities, and $12.9 million in cash. We accounted for this transaction as an asset acquisition, as substantially all of the fair value is concentrated in the developed technology acquired. The fair value of the developed technology is $33.9 million, which will be amortized over eight years to cost of revenue. The remaining purchase price of $0.2 million is the fair value of cash and cash equivalents. Impairment assessment Goodwill and indefinite-lived intangible assets are assessed for impairment on an annual basis and whenever events and circumstances indicate that these assets may be impaired. We evaluate the fair value of long-lived assets, which include property and equipment and finite-lived intangible assets for impairment whenever events or changes in circumstances indicate that the carrying amounts of the asset may not be fully recoverable. In testing for goodwill impairment, we have the option of first performing a qualitative assessment to determine whether it is more likely than not that the fair value of the reporting unit is less than its carrying amount. If we elect to bypass the qualitative assessment, or if a qualitative assessment indicates it is more likely than not that the carrying value exceeds its fair value, we perform a quantitative goodwill impairment test to compare to the fair value of our reporting unit to its carrying value, including goodwill. If the carrying value, including goodwill, exceeds the reporting unit’s fair value, we will recognize an impairment loss for the amount by which the carrying amount exceeds the reporting unit’s fair value.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a particular asset (or group of assets) to generate positive cash flows for our strategic business objectives. During the three months ended June 30, 2022, as a result of the significant, sustained decline in our stock price and related market capitalization and lower than expected financial performance, we performed an impairment assessment of goodwill, IPR&amp;D intangible assets, and long-lived assets, including definite-lived intangibles. For our goodwill, we measured the fair value of the reporting unit utilizing the discounted cash flow method under the income approach. This approach relies on significant unobservable inputs including, but not limited to, management's forecasts of projected revenue associated with future cash flows, discount rates, and control premium. Based on this analysis, we recognized a non-cash, pre-tax goodwill impairment charge of $2.3 billion during the three months ended June 30, 2022, which was included in asset impairments in the condensed consolidated statements of operations. The goodwill was fully impaired as of June 30, 2022. We also identified indicators of impairment related to the IPR&amp;D intangible asset initially recognized as part of the acquisition of Singular Bio, Inc. ("Singular Bio") that it was more likely than not that the asset is impaired. The Company identified conditions during the period ended June 30, 2022 such as alternative technologies and uncertainties around the desired outcome of our in-development asset and other economic factors that raised issues with the realizability of our asset. As a result of our evaluation, we recognized a non-cash, pre-tax impairment charge of $30.0 million during the three months ended June 30, 2022 related to the IPR&amp;D intangible asset. The indefinite-lived intangible asset was fully impaired as of June 30, 2022. Additionally, we recognized an impairment loss of $4.8 million during the three months ended June 30, 2022 related to specific equipment that is no longer being utilized on this project and has no alternative future use. The impairment charges are recorded in asset impairments in the condensed consolidated statements of operations. We review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A recoverability test was performed for the long-lived assets, including definite-lived intangibles, using the undiscounted cash flows approach, which included significant unobservable inputs including management's forecasts of projected revenue associated with future cash flows, and residual value. The cash flow estimates reflected the Company’s assumptions about its use of the long-lived assets and eventual disposition of the asset group. We determined that our long-lived assets held and used, including intangible assets that are subject to amortization, did not have identifiable cash flows that are largely independent of the cash flows of other assets and liabilities and of other asset groups, because the assets are highly interrelated and interdependent. Therefore, the Company evaluated its long-lived assets for impairment on an entity-wide level. The long-lived assets passed the recoverability test as of June 30, 2022. As a result of the strategic realignment, we evaluated the recoverability of long-lived assets for impairment. We concluded that the fair value of long-lived assets was in excess of their carrying value at September 30, 2022 and no impairment was recorded except for operating lease impairments, which are discussed in the "Leases" section of Note 8 "Commitments and contingencies." We also recorded losses on disposal of assets pursuant to the strategic realignment, which are discussed in Note 11, "Restructu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Inventory consisted of the following (in thousands): September 30, 2022 December 31, 2021 Raw materials $ 29,481 $ 27,178 Work in progress 421 5,342 Finished goods — 996 Total inventory $ 29,902 $ 33,516 As part of the Company's strategic realignment, management decided to exit certain product offerings. During the three and nine months ended September 30, 2022, the Company wrote-off the remaining inventory related to these product offerings of $12.6 million to cost of revenue in the condensed consolidated statements of operations. Property and equipment, net Property and equipment consisted of the following (in thousands): September 30, 2022 December 31, 2021 Leasehold improvements $ 76,988 $ 31,159 Laboratory equipment 68,633 61,317 Computer equipment 16,411 15,452 Furniture and fixtures 1,734 2,130 Construction-in-progress 21,892 52,039 Other 3,313 925 Total property and equipment, gross 188,971 163,022 Accumulated depreciation and amortization (75,093) (48,308) Total property and equipment, net $ 113,878 $ 114,714 Depreciation expense was $9.7 million and $5.1 million for the three months ended September 30, 2022 and 2021, respectively, and $21.1 million and $13.2 million for the nine months ended September 30, 2022 and 2021, respectively. Depreciation expense for the three and nine months ended September 30, 2022 includes accelerated depreciation of $3.4 million from a change in the estimated useful lives of property and equipment related to the exit of certain product offerings. Due to the Company’s decision to exit certain business lines, consolidate lab and office space, and reduce our international footprint as part of our strategic realignment, we recognized a loss on disposal of property and equipment of $11.8 million, which is included in restructuring expense in our condensed consolidated statement of operations during the three and nine months ended September 30, 2022. See Note 11, "Restructuring" for additional information. See Note 5, "Goodwill and intangible assets" for additional information on the impairment assessment including long-lived assets and the related impairment loss recognized during the three months ended June 30, 2022. Accrued liabilities Accrued liabilities consisted of the following (in thousands): September 30, 2022 December 31, 2021 Accrued compensation and related expenses $ 36,654 $ 35,877 Accrued expenses 20,167 32,136 Compensation and other liabilities associated with business combinations 6,829 11,622 Deferred revenue 5,663 9,431 Accrued interest 583 6,646 Other accrued liabilities 13,220 10,741 Total accrued liabilities $ 83,116 $ 106,453 Other long-term liabilities Other long-term liabilities consisted of the following (in thousands): September 30, 2022 December 31, 2021 Compensation and other liabilities associated with business combinations, non-current 1,010 27,919 Deferred revenue, non-current 62 663 Other 11,595 9,215 Total other long-term liabilities $ 12,667 $ 37,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financial instruments that were measured at fair value on a recurring basis (in thousands): September 30, 2022 Amortized Cost Gross Unrealized Gains Gross Unrealized Losses Estimated Fair Value Level 1 Level 2 Level 3 Financial assets: Money market funds $ 184,898 $ — $ — $ 184,898 $ 184,898 $ — $ — U.S. Treasury notes 364,887 1 (895) 363,993 363,993 — — U.S. government agency securities 4,947 — (4) 4,943 — 4,943 — Total financial assets $ 554,732 $ 1 $ (899) $ 553,834 $ 548,891 $ 4,943 $ — Financial liabilities: Stock payable liability $ 985 $ — $ — $ 985 Total financial liabilities $ 985 $ — $ — $ 985 September 30, 2022 Reported as: Cash equivalents $ 174,871 Restricted cash 10,027 Marketable securities 368,936 Total cash equivalents, restricted cash, and marketable securities $ 553,834 Other long-term liabilities $ 985 December 31, 2021 Amortized Cost Gross Unrealized Gains Gross Unrealized Losses Estimated Fair Value Level 1 Level 2 Level 3 Financial assets: Money market funds $ 913,990 $ — $ — $ 913,990 $ 913,990 $ — $ — U.S. Treasury notes 111,187 — (6) 111,181 111,181 — — U.S. government agency securities 10,941 — (1) 10,940 — 10,940 — Total financial assets $ 1,036,118 $ — $ (7) $ 1,036,111 $ 1,025,171 $ 10,940 $ — Financial liabilities: Stock payable liability $ 20,925 $ — $ — $ 20,925 Contingent consideration 1,875 — — 1,875 Total financial liabilities $ 22,800 $ — $ — $ 22,800 December 31, 2021 Reported as: Cash equivalents $ 903,715 Restricted cash 10,275 Marketable securities 122,121 Total cash equivalents, restricted cash, and marketable securities $ 1,036,111 Other long-term liabilities $ 22,800 There were no transfers between Level 1, Level 2 and Level 3 during the periods presented. Our debt securities of U.S. government agenc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At September 30, 2022, the remaining contractual maturities of available-for-sale securities ranged from one The total fair value of investments with unrealized losses at September 30, 2022 was $355.7 million. None of the available-for-sale securities held as of September 30, 2022 have been in an unrealized loss position for more than one year. The Company evaluates investments that are in an unrealized loss position for impairment as a result of credit loss. It was determined that no credit losses exist as of September 30, 2022, because the change in market value of those securities has resulted from fluctuations in market interest rates since the time of purchase, rather than a deterioration of the credit worthiness of the issuers. For marketable securities in an unrealized loss position, we assess our intent to sell, or whether it is more likely than not that we will be required to sell the security before recovery of its amortized cost basis. We intend to hold our marketable securities to maturity and it is unlikely that they would be sold before their cost bases are recovered. The cost of securities sold is based on the specific identification method. Stock payable liabilities relate to certain indemnification hold-backs resulting from business combinations that are settled in shares of our common stock. We elected to account for these liabilities using the fair value option due to the inherent nature of the liabilities and the changes in value of the underlying shares that will ultimately be issued to settle the liabilities. The estimated fair value of these liabilities is classified as Level 3 and determined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Changes in the number of shares issued and share price can significantly affect the estimated fair value of the liabilities. The change in fair value related to stock payable liabilities recorded to other income, net was expense of $0.5 million and income of $3.4 million during the three months ended September 30, 2022 and 2021, respectively, and income of $15.7 million and $9.2 million during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entered into various non-cancellable operating lease agreements for office and laboratory space domestically and internationally. The Company's current leases have remaining terms ranging from approximately 1 to 13 years, some of which include options to extend the leases. The renewal options were not included in the calculation of the operating lease assets and the operating lease liabilities as they are not reasonably certain of being exercised. The security deposits for our operating leases are included in restricted cash in our condensed consolidated balance sheets. In 2015, we entered into a non-cancelable operating lease agreement for our headquarters and main production facility in San Francisco, California, which commenced in 2016 with an initial lease term extending through 2026. In 2020, we entered into a non-cancelable operating lease agreement for additional office and laboratory space in San Francisco, California, which commenced in 2021 and has an initial lease term extending through 2031. In 2021, we entered into a non-cancelable operating lease agreement for a new laboratory and production facility in Morrisville, North Carolina, which commenced in the same year with an initial lease term extending through 2035. We have entered into various finance lease agreements to obtain laboratory equipment. The terms of our finance leases are generally three years and are typically secured by the underlying equipment. The portion of the future payments designated as principal repayment and related interest was classified as a finance lease obligation in our condensed consolidated balance sheets. Finance lease assets are recorded within other assets in our condensed consolidated balance sheets. As part of the strategic realignment plan, we began cost reduction initiatives including lab and office space consolidation and a reduction in our international footprint. Under this plan, we decided to cease use of certain leased premises and actively began looking to sublease certain facilities, including the related leasehold improvements. We determined that the changes in the intended use of these locations represented an indicator of impairment and performed a test of recoverability. For operating leases where the carrying values of right-of-use assets were lower than the undiscounted cash flows expected through sublease, we impaired the right-of-use assets to their fair value. The fair value was determined by utilizing the discounted cash flow method under the income approach. The key inputs to this valuation were expected sublease rental income ranging from $0.1 million to $2.8 million and discount rates ranging from 5.00% to 8.50%. During the three and nine months ended September 30, 2022, we recognized an impairment charge of $4.4 million related to the right-of-use assets and $2.3 million for the related leasehold improvements, which are included in asset impairments in our condensed consolidated statement of operations. Debt financing In October 2020, we entered into a credit agreement with a financial institution under which we borrowed $135.0 million (the "2020 Term Loan") concurrent with the closing of the ArcherDX acquisition. The 2020 Term Loan is secured by a first priority lien on all of our and our subsidiaries' assets, and is guaranteed by us and our subsidiaries. The 2020 Term Loan bears interest at an annual rate equal to three-month LIBOR, subject to a 2.00% LIBOR floor, plus a margin of 8.75%. If three-month LIBOR can no longer be determined or if the applicable governmental authority ceases to supervise or sanction such rates, then we will endeavor to agree with the administrative agent, an alternate rate of interest that gives due consideration to the then prevailing market convention for determining interest for comparable loans in the United States, provided that until such alternative rate of interest is agreed, the 2020 Term Loan shall bear interest at the Wall Street Journal Prime Rate. The three-month LIBOR is expected to be available and representative through June 30, 2023. The 2020 Term Loan will mature on (i) June 1, 2024, if at such time our 2024 Notes (defined below) are outstanding and are due to mature on September 1, 2024 (provided that if, prior to such date, the maturity date of at least 80% of the 2024 Notes is extended to a date that is prior to September 1, 2025, the maturity date for the 2020 Term Loan will be automatically extended to a date that is 90 days prior to such 2024 Notes maturity date as extended), or (ii) otherwise, on June 1, 2025. The full amount of the 2020 Term Loan is due upon maturity. If the 2020 Term Loan is prepaid (whether such prepayment is optional or mandatory), we must pay a prepayment fee of 6% if the prepayment occurs prior to the third anniversary of the closing date or 4% if the prepayment occurs after the third anniversary of the closing date and we must also pay a make-whole fee if the prepayment occurs prior to the second anniversary of the closing date. The credit agreement contains customary events of default and covenants, including among others, covenants limiting our ability to incur debt, incur liens, undergo a change in control, merge with or acquire other entities, make investments, pay dividends or other distributions to holders of our equity securities, repurchase stock, and dispose of assets, in each case subject to certain customary exceptions. In addition, the credit agreement contains financial covenants that require us to maintain a minimum cash balance and minimum quarterly revenue levels. Debt discounts, including debt issuance costs, related to the 2020 Term Loan of $32.8 million were recorded as a direct deduction from the debt liability and are being amortized to interest expense over the term of the 2020 Term Loan. Interest expense related to our debt financings, excluding the impact of our convertible senior notes (defined below), was $6.0 million and $5.9 million for the three months ended September 30, 2022 and 2021, respectively, and $17.8 million and $17.7 million for the nine months ended September 30, 2022 and 2021, respectively. Convertible senior notes Convertible senior notes due 2024 In September 2019, we issued, at par value, $350.0 million aggregate principal amount of 2.00% convertible senior notes due 2024 (the "2024 Notes") in a private offering. The 2024 Notes are our senior unsecured obligations and will mature on September 1, 2024, unless earlier converted, redeemed or repurchased. The 2024 Notes bear cash interest at a rate of 2.0% per year, payable semi-annually in arrears on March 1 and September 1 of each year, beginning on March 1, 2020. Upon conversion, the 2024 Notes will be convertible into cash, shares of our common stock or a combination of cash and shares of our common stock, at our election. The initial conversion rate for the 2024 Notes is 33.6293 shares of our common stock per $1,000 principal amount of the 2024 Notes (equivalent to an initial conversion price of approximately $29.74 per share of common stock). If we undergo a fundamental change (as defined in the indenture governing the 2024 Notes), the holders of the 2024 Notes may require us to repurchase all or any portion of their 2024 Notes for cash at a repurchase price equal to 100% of the principal amount of the 2024 Notes to be repurchased plus accrued and unpaid interest to, but excluding, the redemption date. The 2024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our common stock and the conversion rate on each such trading day; (3) if we call any or all of the 2024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2024 Notes at any time, regardless of the foregoing circumstances. Since issuance, these notes were convertible at the option of the holders during the quarters beginning on January 1, 2021 and April 1, 2021 due to the sale price of our common stock during the quarters ended December 31, 2020 and March 31, 2021, respectively. The notes were not convertible during the nine months ended September 30, 2022 and there have been no significant conversions in the periods in which they were convertible. We may redeem for cash all or any portion of the 2024 Notes, at our option, on or after September 6, 2022 and on or before the 30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Convertible senior notes due 2028 In April 2021, we issued, at 99% of par value, $1,150.0 million aggregate principal amount of 1.5% convertible senior notes due 2028 (the "2028 Notes") in a private offering. The 2028 Notes are our senior unsecured obligations and will mature on April 1, 2028, unless earlier converted, redeemed or repurchased. The 2028 Notes bear cash interest at a rate of 1.5% per year, payable semi-annually in arrears on April 1 and October 1 of each year, beginning on October 1, 2021. Upon conversion, the 2028 Notes will be convertible into cash, shares of our common stock or a combination of cash and shares of our common stock, at our election. The 2028 Notes will be convertible at the option of the holder at any time until the second scheduled trading day prior to the maturity date, including in connection with a redemption by us. The 2028 Notes will be convertible into shares of our common stock based on an initial conversion rate of 23.1589 shares of common stock per $1,000 principal amount of the 2028 Notes (which is equal to an initial conversion price of $43.18 per share), in each case subject to customary anti-dilution and other adjustments as a result of certain extraordinary transactions. None of the 2028 Notes have been converted to date. We may not redeem the 2028 Notes prior to April 6, 2025. On or after April 6, 2025, the 2028 Notes will be redeemable by us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8 Notes, plus accrued and unpaid interest to, but excluding, the redemption date. With certain exceptions, upon a change of control of the Company or the failure of our common stock to be listed on certain stock exchanges, the holders of the 2028 Notes may require that we repurchase all or part of the principal amount of the Notes at a repurchase price of 100% of the principal amount of the 2028 Notes to be repurchased, plus unpaid interest to, but excluding, the maturity date. Summary of convertible senior notes We adopted the provisions of ASU 2020-06 on January 1, 2021. See Note 2, "Summary of significant accounting policies" for additional information. Our 2024 Notes and 2028 Notes (collectively, our "Convertible Senior Notes") consisted of the following (in thousands): September 30, 2022 December 31, 2021 Outstanding principal $ 1,499,996 $ 1,499,996 Unamortized debt discount and issuance costs (30,888) (35,858) Net carrying amount, liability component $ 1,469,108 $ 1,464,138 As of September 30, 2022, the fair value of the 2024 Notes and 2028 Notes w as $274.8 million and $556.3 million, respectively. The estimated fair value of the 2024 Notes and 2028 Notes, which use Level 2 fair value inputs, was determined based on the estimated or actual bid prices in an over-the-counter market and/or market conditions including the price and volatility of our common stock and comparable company information. We recognized $7.7 million of interest expense related to our convertible senior notes during both the three months ended September 30, 2022 and 2021, and $23.1 million and $17.2 million of interest expense related to our convertible senior notes during the nine months ended September 30, 2022 and 2021, respectively. Of the interest expense recognized, $1.7 million and $1.6 million during the three months ended September 30, 2022 and 2021, respectively, and $5.0 million and $3.6 million during the nine months ended September 30, 2022 and 2021, respectively, was related to amortization of issuance costs and the remainder was related to contractual interest incurred. Other commitments In the normal course of business, we enter into various purchase commitments primarily related to service agreements and laboratory supplies. At September 30, 2022, our total future payments under noncancelable unconditional purchase commitments having a remaining term of over one year wer e $49.4 million. Guarantees and indemnification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September 30, 2022 or December 31, 2021. Contingencies We are and may from time to time be involved in various legal proceedings and claims arising in the ordinary course of business. Legal proceedings, including litigation, government investigations and enforcement actions could result in material costs, occupy significant management resources and entail civil and criminal penalties, even if we ultimately prevail. If an investigation results in a proceeding against us, an adverse outcome could include us being required to pay treble damages, and incur attorneys’ fees, civil or criminal penalties and other adverse actions that could materially and adversely affect our business, financial condition and results of operations. While we believe any such claims are unsubstantiated, and we believe we are in compliance with applicable laws and regulations applicable to our business, the resolution of any such claims could be material. We were not a party to any material legal proceedings at September 30, 2022, or at the date of this report except for matters listed below. We cannot currently predict the outcome of these actions. Natera, Inc. On January 27, 2020, Natera filed a lawsuit against ArcherDX (a subsidiary of Invitae effective October 2, 2020) in the United States District Court for the District of Delaware, alleging that ArcherDX’s products using Anchored Multiplex PCR ("AMP") chemistry, and the manufacture, use, sale, and offer for sale of such products, infringe U.S. Patent No. 10,538,814. On March 25, 2020, ArcherDX filed an answer denying Natera’s allegations and asserting certain affirmative defenses and counterclaims, including that U.S. Patent No. 10,538,814 is invalid and not infringed. On April 15, 2020, Natera filed an answer denying ArcherDX’s counterclaims and filed an amended complaint alleging that ArcherDX’s products using AMP chemistry, including STRATAFIDE, PCM, LiquidPlex, ArcherMET, FusionPlex, and VariantPlex, and the manufacture, use, sale, and offer for sale of such products, infringe U.S. Patent No. 10,538,814, U.S. Patent No. 10,557,172, U.S. Patent No. 10,590,482, and U.S. Patent No. 10,597,708, each of which are held by Natera. Natera seeks, among other things, damages and other monetary relief, costs and attorneys’ fees, and an order enjoining ArcherDX from further infringement of such patents. On May 13, 2020, ArcherDX filed an answer to Natera’s amended complaint denying Natera’s allegations and asserting certain affirmative defenses and counterclaims, including that the asserted patents are invalid and not infringed. On June 3, 2020, Natera filed an answer denying ArcherDX’s counterclaims. On June 4, 2020, ArcherDX filed a motion seeking dismissal of Natera’s infringement claims against STRATAFIDE, PCM, and ArcherMET, and for a judgment that U.S. Patent No. 10,538,814, U.S. Patent No. 10,557,172, and U.S. Patent No. 10,590,482 are invalid. On August 6, 2020, Natera filed another complaint against ArcherDX in the United States District Court for the District of Delaware alleging that ArcherDX’s products using AMP chemistry, including STRATAFIDE, PCM, LiquidPlex, ArcherMET, and VariantPlex, and the manufacture, use, sale, and offer for sale of such products, infringe U.S. Patent No. 10,731,220. Natera seeks, among other things, damages and other monetary relief, costs and attorneys’ fees, and an order enjoining ArcherDX from further infringement of the patent. On October 13, 2020, the court issued an order denying ArcherDX's motion for dismissal of Natera’s infringement claims against STRATAFIDE, PCM, and ArcherMET, and declined to enter judgment that U.S. Patent No. 10,538,814, U.S. Patent No. 10,557,172, and U.S. Patent No. 10,590,482 are invalid. On January 12, 2021, the court issued an order granting Natera leave to amend its complaint to add Invitae as a co-defendant and plead allegations that ArcherDX and Invitae induce end-users to infringe the patents-in-suit. Natera filed its second amended complaint (“Second Amended Complaint”) on the same day, with service completed on January 15, 2021. ArcherDX and Invitae filed answers to the Second Amended Complaint on January 26, 2021 and February 5, 2021, respectively, denying Natera's allegations and restating certain affirmative defenses and counterclaims of non-infringement and invalidity. The litigations have now been consolidated for all purposes. A claim construction order was issued on June 28, 2021. On October 27, 2021, Natera filed its third amended complaint (“Third Amended Complaint”) to add a Certificate of Correction to U.S. Patent No. 10,590,482. On November 3, 2021, ArcherDX filed its answer and counterclaims to Natera's Third Amended Complaint, adding an inequitable conduct defense and declaratory judgment counterclaims. Discovery concluded in December 2021. On January 21, 2022, Natera, ArcherDX and Invitae moved for summary judgment, wherein Natera seeks a determination on certain legal and equitable defenses and ArcherDX and Invitae seek a determination of non-infringement and invalidity of the asserted patents. A hearing on the parties' pending motions for summary judgement is scheduled for January 24, 2023, and trial is set for May 8, 2023. In addition, on October 6, 2020, Natera filed a complaint against Genosity in the United States District Court for the District of Delaware, alleging that Genosity's use of its AsTra products, and the manufacture, use, sale, and offer for sale of such products, infringes U.S. Patent No. 10,731,220. Natera's complaint further alleges that Genosity's accused products use ArcherDX's ctDNA and region-specific primers. Genosity filed an answer to the complaint on February 15, 2021, denying Natera's allegations and setting forth affirmative defenses and counterclaims of non-infringement, invalidity and unenforceability due to inequitable conduct. On March 8, 2021, Natera filed a motion to dismiss and strike certain affirmative defenses and counterclaims brought by Genosity relating to inequitable conduct. The court denied that motion on March 14, 2022. The court granted an order granting the parties' stipulated request to stay the case on April 1, 2022. QIAGEN Sciences On July 10, 2018, ArcherDX and the General Hospital Corporation d/b/a Massachusetts General Hospital, which we refer to as MGH, filed a lawsuit in the United States District Court for the District of Delaware against QIAGEN Sciences, LLC, QIAGEN LLC, QIAGEN Beverly, Inc., QIAGEN Gaithersburg, Inc., QIAGEN GmbH and QIAGEN N.V., which is collectively referred to herein as QIAGEN, and a named QIAGEN executive who was a former member of ArcherDX’s board of directors, alleging several causes of action, including infringement of the ’810 Patent, trade secret misappropriation, breach of fiduciary duty, false advertising, tortious interference and deceptive trade practices. The ’810 Patent relates to methods for preparing a nucleic acid for sequencing and aspects of ArcherDX’s AMP technology. On October 30, 2019, with the permission of the Court, ArcherDX amended ArcherDX’s complaint to add a claim for infringement of the ’597 Patent. The ’597 Patent relates to methods of preparing and analyzing nucleic acids, such as by enriching target sequences prior to sequencing, and aspects of ArcherDX’s AMP technology. The QIAGEN products that ArcherDX alleges infringe the ’810 Patent and the ’597 Patent include, but are not limited to, QIAseq Targeted DNA Panels, QIAseq Targeted RNAscan Panels, QIAseq Index Kits and QIAseq Immune Repertoire RNA Library Kits. ArcherDX is seeking, among other things, damages for ArcherDX’s lost profits due to QIAGEN’s infringement and a permanent injunction enjoining QIAGEN from marketing and selling the infringing products and from using ArcherDX’s trade secrets. On December 5, 2019, QIAGEN and the named QIAGEN executive submitted their answer denying the allegations in ArcherDX’s complaint and asserting affirmative defenses that, among other things, the ’810 Patent and ’597 Patent are not infringed by QIAGEN’s products, that both patents are invalid, and that the complaint fails to state any claim for which relief may be granted. On March 1, 2021, each of ArcherDX and QIAGEN moved for summary judgment on issues relating to infringement and validity of ArcherDX's patents, breach of fiduciary duty and trade secret misappropriation. On June 18, 2021, ArcherDX informed the court that it would not assert the following claims to streamline the issues for trial: trade secret misappropriation, false advertising, deceptive trade practices, and tortious interference. The court denied QIAGEN's motion for summary judgment on trade secret misappropriation as moot on June 21, 2021, denied QIAGEN's motion for summary judgment on breach of fiduciary duty on July 26, 2021, and granted QIAGEN's motion for summary judgment of no literal infringement of the '810 Patent on August 21, 2021. Trial proceeded on August 23 through August 27, 2021, resulting in a unanimous jury verdict, which found that: (i) all asserted claims of the '810 and '597 Patents are valid, (ii) QIAGEN willfully infringed the asserted claims of the '810 patent (under the doctrine of equivalents) and the '597 patent (literal infringement), and (iii) ArcherDX and MGH are entitled to recover approximately $4.7 million in damages. On September 30, 2022, the court issued an order denying QIAGEN's post-trial motion for a new trial or altered verdict, granting ArcherDX's post-trial motion for ongoing royalty at a rate of 7% along with supplemental damages and interest, and denying ArcherDX's motion for an injunction with leave to renew after an evidentiary hearing. No date has been set for the hearing on ArcherDX's request for an injun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hares outstanding Shares of convertible preferred and common stock were as follows (in thousands): Three Months Ended September 30, Nine Months Ended September 30, 2022 2021 2022 2021 Convertible preferred stock: Shares outstanding, beginning of period — 125 — 125 Conversion into common stock — (125) — (125) Shares outstanding, end of period — — — — Common stock: Shares outstanding, beginning of period 234,767 203,018 228,116 185,886 Common stock issued in connection with public offering 2,429 — 2,429 8,932 Common stock issued on exercise of stock options, net 17 1,361 150 1,940 Common stock issued pursuant to vesting of RSUs 4,645 718 9,401 4,101 Common stock issued pursuant to exercises of warrants — — — 208 Common stock issued pursuant to employee stock purchase plan — — 1,535 271 Common stock issued pursuant to acquisitions 972 21,005 1,199 24,764 Common stock issued upon conversion of preferred stock — 125 — 125 Shares outstanding, end of period 242,830 226,227 242,830 226,227 Common Stock As of September 30, 2022, we had 600 million shares of common stock authorized with a par value of $0.0001. The number of authorized shares increased from 400 million to 600 million during the nine months ended September 30, 2022. Convertible preferred stock In August 2017, in a private placement to certain accredited investors, we issued shares of our Series A convertible preferred stock which are convertible into common stock on a one-for-one basis, subject to adjustment for events such as stock splits, combinations and the like. The Series A convertible preferred stock is a non-voting common stock equivalent with a par value of $0.0001 and has the right to receive dividends first or simultaneously with payment of dividends on common stock. In the event of any liquidation or dissolution of the Company, the Series A preferred stock is entitled to receive $0.001 per share prior to the payment of any amount to any holders of capital stock ranking junior to the Series A preferred stock and thereafter shall participate pari passu with the holders of our common stock (on an as-if-converted-to-common-stock basis). During the year ended December 31, 2021, 124,913 shares of Series A convertible preferred stock were converted into 124,913 shares of common stock. As of September 30, 2022, there were no shares of Series A convertible preferred stock outstanding. Sales Agreement In May 2021, we entered into a sales agreement (the "2021 Sales Agreement") with Cowen and Company, LLC (“Cowen”) under which we may offer and sell from time to time at our sole discretion shares of our common stock through Cowen as our sales agent, in an aggregate amount not to exceed $400.0 million. Per the terms of the agreement, Cowen will receive a commission of up to 3% of the gross proceeds of the sales price of all shares sold through it as sales agent under the 2021 Sales Agreement. During the three and nine months ended September 30, 2022, we sold a total of 2.4 million shares of common stock under the 2021 Sales Agreement at an average price of $3.99 per share, for gross proceeds of $10.0 million and net proceeds of $9.7 million. Public offering In January 2021, we sold, in an underwritten public offering, an aggregate of 8.9 million shares of our common stock at a price of $51.50 per share, for gross proceeds of $460.0 million and net proceeds of approximately $434.3 million after deducting underwriting discounts and commissions and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value of our common stock on the grant date, as determined by our board of directors. The terms of options granted under the 2010 Plan may not exceed ten years. In January 2015, we adopted the 2015 Stock Incentive Plan (the “2015 Plan”), which became effective upon the closing of our initial public offering.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Upon the acquisition of ArcherDX in October 2020, any option that was outstanding was converted into a fully vested option to purchase a share of our common stock, which resulted in the issuance of options to purchase 3.7 million shares of our common stock. RSUs generally vest ratably in annual installments over a period of three years, commencing on the first anniversary of the grant date, with certain awards that include a portion that vests immediately upon grant. The vesting schedule for the 2022 grants approved in April 2022 provides that the awards vest ratably in quarterly installments over a period of two years, with certain awards that include a portion that vests immediately upon grant. We have also granted certain awards in connection with our management incentive plan that vest over a period of two years. In June 2019, we granted time-based RSUs in connection with the acquisition of Singular Bio, which vest in three equal installments over a period of 18 months and performance-based RSUs ("PRSUs") that vest based on the achievement of performance conditions. In December 2020, we granted RSUs in connection with an asset acquisition which vest in two 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1 10,242 3,034 $ 11.98 5.5 $ 16,431 Additional shares reserved 9,125 — Options granted (1,121) 1,121 3.03 Options cancelled 290 (290) 14.80 Options exercised — (150) 4.21 RSUs and PRSUs granted (11,452) — RSUs and PRSUs cancelled 4,160 — Balances at September 30, 2022 11,244 3,715 $ 9.37 4.8 $ 43 Options exercisable at September 30, 2022 2,497 $ 11.21 2.5 $ 43 Options vested and expected to vest at September 30, 2022 3,532 $ 9.69 4.6 $ 43 The aggregate intrinsic value is calculated as the difference between the exercise price of the underlying stock options and the fair value of our common stock for stock options that were in-the-money. The following table summarizes RSU, including PRSU, activity (in thousands, except per share data): Number of Shares Weighted- Average Grant Date Fair Value Per Share Balance at December 31, 2021 16,247 $ 26.21 RSUs granted 11,452 $ 5.63 RSUs vested (9,401) $ 21.86 RSUs cancelled (4,160) $ 16.92 Balance at September 30, 2022 14,138 $ 15.17 Stock-based compensation The following table summarizes stock-based compensation expense included in the condensed consolidated statements of operations (in thousands): Three Months Ended September 30, Nine Months Ended September 30, 2022 2021 2022 2021 Cost of revenue $ 1,203 $ 2,010 $ 5,702 $ 9,668 Research and development 24,301 12,104 94,661 58,441 Selling and marketing 2,625 2,457 10,498 12,797 General and administrative 7,477 8,875 28,646 50,876 Restructuring 24,807 — 24,807 — Total stock-based compensation expense $ 60,413 $ 25,446 $ 164,314 $ 131,782 Stock-based compensation expense included in restructuring expense was related to the accelerated vesting of RSUs held by certain employees whose employment was terminated as part of the strategic realignment. Pursuant to the terms and conditions of the Ciitizen transaction, employees were deemed vested in any unvested RSUs at the time of their termination. See Note 11, "Restructuring"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On July 18, 2022, we began implementing a strategic realignment of our operations to reduce operating costs and drive future growth aligned with our core genetic testing and genome management platforms. The realignment plan includes a reduction in workforce, lab and office space consolidation, portfolio optimization, decrease in other operating expenses, as well as a reduced international footprint. Under this strategic realignment, we reduced our workforce by approximately 1,000 employees with a majority of these employees separating from the Company by September 30, 2022 and the remaining affected employees transitioning over varying periods of time up to 12 months. Employees who were impacted by the restructuring were eligible to receive severance benefits contingent upon an impacted employee’s execution (and non-revocation, where applicable) of a separation agreement, which included a general release of claims against us. Employee severance and benefits are comprised of severance, other termination benefit costs, and stock-based compensation expense for the acceleration of RSUs related to workforce reductions. See Note 10, "Stock incentive plans" for additional information about the accelerated vesting of RSUs. Losses on asset disposals include losses on disposals of property and equipment, leasehold improvements, and other asset write-downs associated with exiting lines of business, consolidating lab and office space, and reducing our international footprint. See Note 5, "Goodwill and intangible assets" for additional information about the write-off of intangible assets and Note 6, "Balance sheet components" for additional information about losses on disposal of property and equipment. Other restructuring costs include the write-off of prepaid assets related to the exit of certain product offerings, legal and professional fees, and contract exit costs. The Company recognized restructuring expenses of approximately $118.5 million during the three and nine months ended September 30, 2022. We expect to incur additional employee severance and benefits expenses up to $12 million, and additional other restructuring costs primarily related to third party costs up to $5 million. This reflects the best estimate of the Company, which may be revised in subsequent periods as the strategic realignment plan progresses. The following table summarizes the expenses related to our strategic realignment recognized in restructuring expense in our condensed consolidated statement of operations (in thousands): Three and Nine Months Ended September 30, 2022 Employee severance and benefits $ 57,903 Losses on asset disposals 48,792 Other restructuring costs 11,819 Total restructuring $ 118,514 The following table summarizes the changes in liabilities associated with our strategic realignment initiatives, including restructuring expenses incurred and cash payments as of September 30, 2022 (in thousands): Employee severance and benefits Other restructuring costs Total Beginning balance $ — $ — $ — Accruals 33,095 5,185 38,280 Payments (26,440) (2,642) (29,082) Balance at September 30, 2022 $ 6,655 $ 2,543 $ 9,198 The restructuring liabilities are included in accrued liabilities in the condensed consolidated balance sheets. We expect that substantially all of the remaining accrued restructuring liabilities will be paid in cash over the next 12 months. The charges recognized in the roll forward of our accrued restructuring liabilities do not include items charged directly to expense for losses on asset disposals, accelerated vesting of RSUs, and other periodic exit costs, as those items are not reflected in our restructuring liabilities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During the three and nine ended September 30, 2022, we recorded an income tax benefit of $1.1 million and $39.6 million, respectively. The income tax benefit for the three months ended September 30, 2022 is primarily related to a $1.4 million release of federal and state valuation allowances as a result of various restructuring related asset write-downs and Internal Revenue Code Section 174 research and experimental expense capitalization’s impact on our deferred taxes. The income tax benefit for the nine months ended September 30, 2022 is primarily related to a $34.6 million release of federal and state valuation allowances as a result of the reclassification of ArcherDX's STRATAFIDE and PCM in-process research and development intangibles from indefinite-lived intangibles to developed technology, which enabled the associated deferred tax liability to serve as a source of income to support the realization of existing finite-lived deferred tax assets for which a valuation allowance had previously been established. As of September 30, 2022, we maintained $49.1 million of unrecognized tax benefits, of which $4.3 million, if recognized, would affect the Company’s effective tax rate. The remainder has been recorded as a reduction to the Company’s deferred tax assets and, if recognized, would not have an impact on the effective tax rate due to existing valuation allowance against such deferred tax assets. It is possible that the Company’s unrecognized tax benefits could change within the next twelve months due to activities of tax authorities, including possible settlement of audits, should any arise, or through normal expiration of statutes of limitations. The Company’s policy is to include penalties and interest expense related to income taxes as a component of tax expense. As of September 30, 2022, there were no accrued interest and penalties related to the unrecognized tax benefits. Effective for tax years beginning on or after January 1, 2022, pursuant to the Tax Cuts and Jobs Act of 2017, companies are required to capitalize and amortize Internal Revenue Code Section 174 research and experimental expenses paid or incurred over five years for research and development performed in the United States and 15 years for research and development performed outside of the United States. As a result of the Internal Revenue Code Section 174 research and experimental expense capitalization, the Company recognized a deferred tax asset for the future tax benefit of the amortization deductions with offsetting increase in the valuation allowance on deferred tax assets. The Inflation Reduction Act of 2022 ("IRA") was signed into law on August 16, 2022. The bill was meant to address the high inflation rate in the U.S. through various climate, energy, healthcare and other incentives. The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in thousands, except per share data): Three Months Ended September 30, Nine Months Ended September 30, 2022 2021 2022 2021 Net loss $ (301,156) $ (198,176) $ (3,006,476) $ (173,882) Shares used in computing net loss per share, basic and diluted 237,974 218,384 232,889 205,587 Net loss per share, basic and diluted $ (1.27) $ (0.91) $ (12.91) $ (0.85) The following common stock equivalents have been excluded from diluted net loss per share because their inclusion would be anti-dilutive (in thousands): Three Months Ended September 30, Nine Months Ended September 30, 2022 2021 2022 2021 Shares of common stock subject to outstanding options 3,621 3,884 3,174 4,371 Shares of common stock subject to outstanding warrants — — — 36 Shares of common stock subject to outstanding RSUs and PRSUs 18,660 8,769 18,587 7,730 Shares of common stock pursuant to ESPP 1,600 368 2,292 304 Shares of common stock underlying Series A convertible preferred stock — 125 — 125 Shares of common stock subject to convertible senior notes conversion 38,403 38,403 38,403 38,403 Total shares of common stock equivalents 62,284 51,549 62,456 50,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7029</v>
      </c>
      <c r="C3" s="6" t="n">
        <v>923250</v>
      </c>
    </row>
    <row r="4">
      <c r="A4" s="4" t="inlineStr">
        <is>
          <t>Marketable securities</t>
        </is>
      </c>
      <c r="B4" s="5" t="n">
        <v>368936</v>
      </c>
      <c r="C4" s="5" t="n">
        <v>122121</v>
      </c>
    </row>
    <row r="5">
      <c r="A5" s="4" t="inlineStr">
        <is>
          <t>Accounts receivable</t>
        </is>
      </c>
      <c r="B5" s="5" t="n">
        <v>89130</v>
      </c>
      <c r="C5" s="5" t="n">
        <v>66227</v>
      </c>
    </row>
    <row r="6">
      <c r="A6" s="4" t="inlineStr">
        <is>
          <t>Inventory</t>
        </is>
      </c>
      <c r="B6" s="5" t="n">
        <v>29902</v>
      </c>
      <c r="C6" s="5" t="n">
        <v>33516</v>
      </c>
    </row>
    <row r="7">
      <c r="A7" s="4" t="inlineStr">
        <is>
          <t>Prepaid expenses and other current assets</t>
        </is>
      </c>
      <c r="B7" s="5" t="n">
        <v>24679</v>
      </c>
      <c r="C7" s="5" t="n">
        <v>33691</v>
      </c>
    </row>
    <row r="8">
      <c r="A8" s="4" t="inlineStr">
        <is>
          <t>Total current assets</t>
        </is>
      </c>
      <c r="B8" s="5" t="n">
        <v>729676</v>
      </c>
      <c r="C8" s="5" t="n">
        <v>1178805</v>
      </c>
    </row>
    <row r="9">
      <c r="A9" s="4" t="inlineStr">
        <is>
          <t>Property and equipment, net</t>
        </is>
      </c>
      <c r="B9" s="5" t="n">
        <v>113878</v>
      </c>
      <c r="C9" s="5" t="n">
        <v>114714</v>
      </c>
    </row>
    <row r="10">
      <c r="A10" s="4" t="inlineStr">
        <is>
          <t>Operating lease assets</t>
        </is>
      </c>
      <c r="B10" s="5" t="n">
        <v>109971</v>
      </c>
      <c r="C10" s="5" t="n">
        <v>121169</v>
      </c>
    </row>
    <row r="11">
      <c r="A11" s="4" t="inlineStr">
        <is>
          <t>Restricted cash</t>
        </is>
      </c>
      <c r="B11" s="5" t="n">
        <v>10027</v>
      </c>
      <c r="C11" s="5" t="n">
        <v>10275</v>
      </c>
    </row>
    <row r="12">
      <c r="A12" s="4" t="inlineStr">
        <is>
          <t>Intangible assets, net</t>
        </is>
      </c>
      <c r="B12" s="5" t="n">
        <v>1041185</v>
      </c>
      <c r="C12" s="5" t="n">
        <v>1187994</v>
      </c>
    </row>
    <row r="13">
      <c r="A13" s="4" t="inlineStr">
        <is>
          <t>Goodwill</t>
        </is>
      </c>
      <c r="B13" s="5" t="n">
        <v>0</v>
      </c>
      <c r="C13" s="5" t="n">
        <v>2283059</v>
      </c>
    </row>
    <row r="14">
      <c r="A14" s="4" t="inlineStr">
        <is>
          <t>Other assets</t>
        </is>
      </c>
      <c r="B14" s="5" t="n">
        <v>21518</v>
      </c>
      <c r="C14" s="5" t="n">
        <v>23551</v>
      </c>
    </row>
    <row r="15">
      <c r="A15" s="4" t="inlineStr">
        <is>
          <t>Total assets</t>
        </is>
      </c>
      <c r="B15" s="5" t="n">
        <v>2026255</v>
      </c>
      <c r="C15" s="5" t="n">
        <v>4919567</v>
      </c>
    </row>
    <row r="16">
      <c r="A16" s="3" t="inlineStr">
        <is>
          <t>Current liabilities:</t>
        </is>
      </c>
      <c r="B16" s="4" t="inlineStr">
        <is>
          <t xml:space="preserve"> </t>
        </is>
      </c>
      <c r="C16" s="4" t="inlineStr">
        <is>
          <t xml:space="preserve"> </t>
        </is>
      </c>
    </row>
    <row r="17">
      <c r="A17" s="4" t="inlineStr">
        <is>
          <t>Accounts payable</t>
        </is>
      </c>
      <c r="B17" s="5" t="n">
        <v>10727</v>
      </c>
      <c r="C17" s="5" t="n">
        <v>21127</v>
      </c>
    </row>
    <row r="18">
      <c r="A18" s="4" t="inlineStr">
        <is>
          <t>Accrued liabilities</t>
        </is>
      </c>
      <c r="B18" s="5" t="n">
        <v>83116</v>
      </c>
      <c r="C18" s="5" t="n">
        <v>106453</v>
      </c>
    </row>
    <row r="19">
      <c r="A19" s="4" t="inlineStr">
        <is>
          <t>Operating lease obligations</t>
        </is>
      </c>
      <c r="B19" s="5" t="n">
        <v>14199</v>
      </c>
      <c r="C19" s="5" t="n">
        <v>12359</v>
      </c>
    </row>
    <row r="20">
      <c r="A20" s="4" t="inlineStr">
        <is>
          <t>Finance lease obligations</t>
        </is>
      </c>
      <c r="B20" s="5" t="n">
        <v>5279</v>
      </c>
      <c r="C20" s="5" t="n">
        <v>4156</v>
      </c>
    </row>
    <row r="21">
      <c r="A21" s="4" t="inlineStr">
        <is>
          <t>Total current liabilities</t>
        </is>
      </c>
      <c r="B21" s="5" t="n">
        <v>113321</v>
      </c>
      <c r="C21" s="5" t="n">
        <v>144095</v>
      </c>
    </row>
    <row r="22">
      <c r="A22" s="4" t="inlineStr">
        <is>
          <t>Operating lease obligations, net of current portion</t>
        </is>
      </c>
      <c r="B22" s="5" t="n">
        <v>138167</v>
      </c>
      <c r="C22" s="5" t="n">
        <v>124369</v>
      </c>
    </row>
    <row r="23">
      <c r="A23" s="4" t="inlineStr">
        <is>
          <t>Finance lease obligations, net of current portion</t>
        </is>
      </c>
      <c r="B23" s="5" t="n">
        <v>4848</v>
      </c>
      <c r="C23" s="5" t="n">
        <v>5683</v>
      </c>
    </row>
    <row r="24">
      <c r="A24" s="4" t="inlineStr">
        <is>
          <t>Debt</t>
        </is>
      </c>
      <c r="B24" s="5" t="n">
        <v>120097</v>
      </c>
      <c r="C24" s="5" t="n">
        <v>113391</v>
      </c>
    </row>
    <row r="25">
      <c r="A25" s="4" t="inlineStr">
        <is>
          <t>Convertible senior notes, net</t>
        </is>
      </c>
      <c r="B25" s="5" t="n">
        <v>1469108</v>
      </c>
      <c r="C25" s="5" t="n">
        <v>1464138</v>
      </c>
    </row>
    <row r="26">
      <c r="A26" s="4" t="inlineStr">
        <is>
          <t>Deferred tax liability</t>
        </is>
      </c>
      <c r="B26" s="5" t="n">
        <v>9181</v>
      </c>
      <c r="C26" s="5" t="n">
        <v>51696</v>
      </c>
    </row>
    <row r="27">
      <c r="A27" s="4" t="inlineStr">
        <is>
          <t>Other long-term liabilities</t>
        </is>
      </c>
      <c r="B27" s="5" t="n">
        <v>12667</v>
      </c>
      <c r="C27" s="5" t="n">
        <v>37797</v>
      </c>
    </row>
    <row r="28">
      <c r="A28" s="4" t="inlineStr">
        <is>
          <t>Total liabilities</t>
        </is>
      </c>
      <c r="B28" s="5" t="n">
        <v>1867389</v>
      </c>
      <c r="C28" s="5" t="n">
        <v>194116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24</v>
      </c>
      <c r="C31" s="5" t="n">
        <v>23</v>
      </c>
    </row>
    <row r="32">
      <c r="A32" s="4" t="inlineStr">
        <is>
          <t>Accumulated other comprehensive loss</t>
        </is>
      </c>
      <c r="B32" s="5" t="n">
        <v>-898</v>
      </c>
      <c r="C32" s="5" t="n">
        <v>-7</v>
      </c>
    </row>
    <row r="33">
      <c r="A33" s="4" t="inlineStr">
        <is>
          <t>Additional paid-in capital</t>
        </is>
      </c>
      <c r="B33" s="5" t="n">
        <v>4889064</v>
      </c>
      <c r="C33" s="5" t="n">
        <v>4701230</v>
      </c>
    </row>
    <row r="34">
      <c r="A34" s="4" t="inlineStr">
        <is>
          <t>Accumulated deficit</t>
        </is>
      </c>
      <c r="B34" s="5" t="n">
        <v>-4729324</v>
      </c>
      <c r="C34" s="5" t="n">
        <v>-1722848</v>
      </c>
    </row>
    <row r="35">
      <c r="A35" s="4" t="inlineStr">
        <is>
          <t>Total stockholders’ equity</t>
        </is>
      </c>
      <c r="B35" s="5" t="n">
        <v>158866</v>
      </c>
      <c r="C35" s="5" t="n">
        <v>2978398</v>
      </c>
    </row>
    <row r="36">
      <c r="A36" s="4" t="inlineStr">
        <is>
          <t>Total liabilities and stockholders’ equity</t>
        </is>
      </c>
      <c r="B36" s="6" t="n">
        <v>2026255</v>
      </c>
      <c r="C36" s="6" t="n">
        <v>4919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9 Months Ended</t>
        </is>
      </c>
    </row>
    <row r="2">
      <c r="B2" s="2" t="inlineStr">
        <is>
          <t>Sep. 30, 2022</t>
        </is>
      </c>
    </row>
    <row r="3">
      <c r="A3" s="3" t="inlineStr">
        <is>
          <t>Segments, Geographical Areas [Abstract]</t>
        </is>
      </c>
      <c r="B3" s="4" t="inlineStr">
        <is>
          <t xml:space="preserve"> </t>
        </is>
      </c>
    </row>
    <row r="4">
      <c r="A4" s="4" t="inlineStr">
        <is>
          <t>Geographic information</t>
        </is>
      </c>
      <c r="B4" s="4" t="inlineStr">
        <is>
          <t xml:space="preserve">Geographic information Revenue by country is determined based on the billing address of the customer and is summarized as follows (in thousands): Three Months Ended September 30, Nine Months Ended September 30, 2022 2021 2022 2021 United States $ 117,316 $ 100,957 $ 345,721 $ 293,868 United Kingdom 3,004 263 7,872 3,598 Canada 2,099 1,942 6,567 5,391 Germany 1,544 1,707 5,338 6,216 Rest of world 9,573 9,526 28,351 25,255 Total revenue $ 133,536 $ 114,395 $ 393,849 $ 334,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21. The results for the three and nine months ended September 30, 2022 are not necessarily indicative of the results expected for the full fiscal year or any other periods.</t>
        </is>
      </c>
    </row>
    <row r="5">
      <c r="A5" s="4" t="inlineStr">
        <is>
          <t>Principles of consolidation</t>
        </is>
      </c>
      <c r="B5" s="4" t="inlineStr">
        <is>
          <t>Principles of consolidation Our unaudited condensed consolidated financial statements include our accounts and the accounts of our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t>
        </is>
      </c>
    </row>
    <row r="7">
      <c r="A7" s="4" t="inlineStr">
        <is>
          <t>Prior period reclassifications</t>
        </is>
      </c>
      <c r="B7" s="4" t="inlineStr">
        <is>
          <t>Prior period reclassifications We have reclassified certain amounts in prior periods to conform with the current period presentation.</t>
        </is>
      </c>
    </row>
    <row r="8">
      <c r="A8" s="4" t="inlineStr">
        <is>
          <t>Concentrations of credit risk and other risks and uncertainties</t>
        </is>
      </c>
      <c r="B8" s="4" t="inlineStr">
        <is>
          <t>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t>
        </is>
      </c>
    </row>
    <row r="9">
      <c r="A9" s="4" t="inlineStr">
        <is>
          <t>Fair value of financial instruments</t>
        </is>
      </c>
      <c r="B9" s="4" t="inlineStr">
        <is>
          <t>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s their fair values. Liabilities associated with business combinations are recorded at their estimated fair value.</t>
        </is>
      </c>
    </row>
    <row r="10">
      <c r="A10" s="4" t="inlineStr">
        <is>
          <t>Restructuring resulting form strategic realignment</t>
        </is>
      </c>
      <c r="B10" s="4" t="inlineStr">
        <is>
          <t>Restructuring resulting from strategic realignment As a result of implementing our strategic realignment, we incurred restructuring charges comprised of employee separation costs, losses on asset disposals, and other costs. Employee separation costs are comprised of severance, other termination benefit costs, and stock-based compensation expense for the acceleration of stock awards related to workforce reductions. We recognize costs and liabilities associated with exit and disposal activities in accordance with Accounting Standards Codification ("ASC") 420, Exit and Disposal Cost Obligations, and other costs and liabilities associated with postemployment nonretirement benefits in accordance with ASC 712, Postemployment Nonretirement Benefits . Liabilities are based on the estimate of fair value in the period the liabilities are incurred, with subsequent changes to the liability recognized as adjustments in the period of change. We recognize losses on asset disposals in accordance with ASC 360, Impairment or Disposal of Long-Lived Assets . Restructuring charges are recognized as an operating expense within the condensed consolidated statements of operations and related liabilities are recorded within accrued liabilities in the condensed consolidated balance sheets.</t>
        </is>
      </c>
    </row>
    <row r="11">
      <c r="A11" s="4" t="inlineStr">
        <is>
          <t>Recent accounting pronouncements</t>
        </is>
      </c>
      <c r="B11" s="4" t="inlineStr">
        <is>
          <t>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in our condensed consolidated financial statements. Recently issued accounting pronouncements not yet adopted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606, Revenue from Contracts with Customers . At the acquisition date, an acquirer should account for the related revenue contracts in accordance with ASC 606 as if it had originated the contract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including interim periods within those fiscal years, and should be applied prospectively to all business combinations occurring after the date of adoption. Early adoption is permitted. We are currently evaluating the impact this guidance will have in our condensed consolidated financial statements and the timing of adoption. Recently adopted accounting pronouncements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strictions on cash and cash equivalents</t>
        </is>
      </c>
      <c r="B4" s="4" t="inlineStr">
        <is>
          <t>Cash, cash equivalents and restricted cash reported within the condensed consolidated balance sheets are reconciled to the amounts reported in the condensed consolidated statements of cash flows as follows (in thousands): September 30, 2022 September 30, 2021 Cash and cash equivalents $ 217,029 $ 921,634 Restricted cash 10,027 10,275 Total cash, cash equivalents and restricted cash $ 227,056 $ 931,909 Restricted cash serves as the security deposits for the Company's leases.</t>
        </is>
      </c>
    </row>
    <row r="5">
      <c r="A5" s="4" t="inlineStr">
        <is>
          <t>Schedule of cash and cash equivalents</t>
        </is>
      </c>
      <c r="B5" s="4" t="inlineStr">
        <is>
          <t>Cash, cash equivalents and restricted cash reported within the condensed consolidated balance sheets are reconciled to the amounts reported in the condensed consolidated statements of cash flows as follows (in thousands): September 30, 2022 September 30, 2021 Cash and cash equivalents $ 217,029 $ 921,634 Restricted cash 10,027 10,275 Total cash, cash equivalents and restricted cash $ 227,056 $ 931,909 Restricted cash serves as the security deposits for the Company's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accounts receivable and 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Our revenue as disaggregated by payer category and revenue subtype is as follows (in thousands): Three Months Ended September 30, 2022 Patient Biopharma partner Other business-to-business Total Insurance Direct Test revenue: Centralized $ 80,484 $ 8,759 $ 15,455 $ 12,431 $ 117,129 Decentralized — — 2,070 9,640 11,710 Total test revenue 80,484 8,759 17,525 22,071 128,839 Other revenue — — 3,202 1,495 4,697 Total revenue $ 80,484 $ 8,759 $ 20,727 $ 23,566 $ 133,536 Three Months Ended September 30, 2021 Patient Biopharma partner Other business-to-business Total Insurance Direct Test revenue: Centralized $ 69,009 $ 10,999 $ 10,390 $ 12,591 $ 102,989 Decentralized — — 374 8,313 8,687 Total test revenue 69,009 10,999 10,764 20,904 111,676 Other revenue — — 1,774 945 2,719 Total revenue $ 69,009 $ 10,999 $ 12,538 $ 21,849 $ 114,395 Nine Months Ended September 30, 2022 Patient Biopharma partner Other business-to-business Total Insurance Direct Test revenue: Centralized $ 233,354 $ 31,336 $ 45,465 $ 38,737 $ 348,892 Decentralized — — 4,806 27,820 32,626 Total test revenue 233,354 31,336 50,271 66,557 381,518 Other revenue — — 8,395 3,936 12,331 Total revenue $ 233,354 $ 31,336 $ 58,666 $ 70,493 $ 393,849 Nine Months Ended September 30, 2021 Patient Biopharma partner Other business-to-business Total Insurance Direct Test revenue: Centralized $ 201,154 $ 30,471 $ 29,650 $ 34,939 $ 296,214 Decentralized — — 1,011 25,223 26,234 Total test revenue 201,154 30,471 30,661 60,162 322,448 Other revenue — — 8,394 3,486 11,880 Total revenue $ 201,154 $ 30,471 $ 39,055 $ 63,648 $ 334,328 </t>
        </is>
      </c>
    </row>
    <row r="5">
      <c r="A5" s="4" t="inlineStr">
        <is>
          <t>Schedule of change in estimate</t>
        </is>
      </c>
      <c r="B5" s="4" t="inlineStr">
        <is>
          <t>In subsequent periods, we update our estimate of the amounts recognized for previously delivered tests which resulted in the following increases to revenue and decreases to our net loss from operations and basic and diluted net loss per share (in millions, except per share data): Three Months Ended September 30, Nine Months Ended September 30, 2022 2021 2022 2021 Revenue $ 1.1 $ 4.0 $ 3.5 $ 12.0 Loss from operations $ (1.1) $ (4.0) $ (3.5) $ (12.0) Net loss per share, basic and diluted $ 0.00 $ (0.02) $ (0.02) $ (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changes in carrying amounts of goodwill</t>
        </is>
      </c>
      <c r="B4" s="4" t="inlineStr">
        <is>
          <t xml:space="preserve">The changes in the carrying amounts of goodwill were as follows (in thousands): Balance as of December 31, 2021 $ 2,283,059 Impairment (2,283,059) Balance as of September 30, 2022 $ — </t>
        </is>
      </c>
    </row>
    <row r="5">
      <c r="A5" s="4" t="inlineStr">
        <is>
          <t>Schedule of intangible assets, indefinite-lived</t>
        </is>
      </c>
      <c r="B5" s="4" t="inlineStr">
        <is>
          <t>The following table presents details of our acquired intangible assets as of September 30, 2022 (in thousands): September 30, 2022 Cost Accumulated Asset Disposals Net Weighted-Average Customer relationships $ 41,515 $ (16,543) $ (359) $ 24,613 10.8 Developed technology 1,174,506 (156,068) (19,426) 999,012 10.8 Non-compete agreement 286 (286) — — 0.0 Trade name 21,085 (3,525) — 17,560 12.0 Patent assets and licenses 495 (156) (339) — 0.0 Right to develop new technology 19,359 (2,474) (16,885) — 0.0 $ 1,257,246 $ (179,052) $ (37,009) $ 1,041,185 10.8 The following table presents details of our acquired intangible assets as of December 31, 2021 (in thousands): December 31, 2021 Cost Accumulated Net Weighted-Average Customer relationships $ 41,515 $ (13,096) $ 28,419 10.8 Developed technology 662,106 (81,902) 580,204 10.2 Non-compete agreement 286 (286) — 0.0 Trade name 21,085 (2,207) 18,878 12.0 Patent assets and licenses 495 (136) 359 15.0 Right to develop new technology 19,359 (1,613) 17,746 15.0 In-process research and development 542,388 — 542,388 n/a $ 1,287,234 $ (99,240) $ 1,187,994 10.4</t>
        </is>
      </c>
    </row>
    <row r="6">
      <c r="A6" s="4" t="inlineStr">
        <is>
          <t>Schedule of intangible assets, finite-lived</t>
        </is>
      </c>
      <c r="B6" s="4" t="inlineStr">
        <is>
          <t>The following table presents details of our acquired intangible assets as of September 30, 2022 (in thousands): September 30, 2022 Cost Accumulated Asset Disposals Net Weighted-Average Customer relationships $ 41,515 $ (16,543) $ (359) $ 24,613 10.8 Developed technology 1,174,506 (156,068) (19,426) 999,012 10.8 Non-compete agreement 286 (286) — — 0.0 Trade name 21,085 (3,525) — 17,560 12.0 Patent assets and licenses 495 (156) (339) — 0.0 Right to develop new technology 19,359 (2,474) (16,885) — 0.0 $ 1,257,246 $ (179,052) $ (37,009) $ 1,041,185 10.8 The following table presents details of our acquired intangible assets as of December 31, 2021 (in thousands): December 31, 2021 Cost Accumulated Net Weighted-Average Customer relationships $ 41,515 $ (13,096) $ 28,419 10.8 Developed technology 662,106 (81,902) 580,204 10.2 Non-compete agreement 286 (286) — 0.0 Trade name 21,085 (2,207) 18,878 12.0 Patent assets and licenses 495 (136) 359 15.0 Right to develop new technology 19,359 (1,613) 17,746 15.0 In-process research and development 542,388 — 542,388 n/a $ 1,287,234 $ (99,240) $ 1,187,994 10.4</t>
        </is>
      </c>
    </row>
    <row r="7">
      <c r="A7" s="4" t="inlineStr">
        <is>
          <t>Summary of estimated future amortization expense of intangible assets with finite lives</t>
        </is>
      </c>
      <c r="B7" s="4" t="inlineStr">
        <is>
          <t xml:space="preserve">The following table summarizes our estimated future amortization expense of intangible assets with finite lives as of September 30, 2022 (in thousands): 2022 (remainder of year) $ 28,636 2023 114,440 2024 114,162 2025 112,408 2026 112,374 Thereafter 559,165 Total estimated future amortization expense $ 1,041,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in thousands): September 30, 2022 December 31, 2021 Raw materials $ 29,481 $ 27,178 Work in progress 421 5,342 Finished goods — 996 Total inventory $ 29,902 $ 33,516 </t>
        </is>
      </c>
    </row>
    <row r="5">
      <c r="A5" s="4" t="inlineStr">
        <is>
          <t>Schedule of property and equipment</t>
        </is>
      </c>
      <c r="B5" s="4" t="inlineStr">
        <is>
          <t xml:space="preserve">Property and equipment consisted of the following (in thousands): September 30, 2022 December 31, 2021 Leasehold improvements $ 76,988 $ 31,159 Laboratory equipment 68,633 61,317 Computer equipment 16,411 15,452 Furniture and fixtures 1,734 2,130 Construction-in-progress 21,892 52,039 Other 3,313 925 Total property and equipment, gross 188,971 163,022 Accumulated depreciation and amortization (75,093) (48,308) Total property and equipment, net $ 113,878 $ 114,714 </t>
        </is>
      </c>
    </row>
    <row r="6">
      <c r="A6" s="4" t="inlineStr">
        <is>
          <t>Schedule of accrued liabilities</t>
        </is>
      </c>
      <c r="B6" s="4" t="inlineStr">
        <is>
          <t xml:space="preserve">Accrued liabilities consisted of the following (in thousands): September 30, 2022 December 31, 2021 Accrued compensation and related expenses $ 36,654 $ 35,877 Accrued expenses 20,167 32,136 Compensation and other liabilities associated with business combinations 6,829 11,622 Deferred revenue 5,663 9,431 Accrued interest 583 6,646 Other accrued liabilities 13,220 10,741 Total accrued liabilities $ 83,116 $ 106,453 </t>
        </is>
      </c>
    </row>
    <row r="7">
      <c r="A7" s="4" t="inlineStr">
        <is>
          <t>Schedule of other long-term liabilities</t>
        </is>
      </c>
      <c r="B7" s="4" t="inlineStr">
        <is>
          <t xml:space="preserve">Other long-term liabilities consisted of the following (in thousands): September 30, 2022 December 31, 2021 Compensation and other liabilities associated with business combinations, non-current 1,010 27,919 Deferred revenue, non-current 62 663 Other 11,595 9,215 Total other long-term liabilities $ 12,667 $ 37,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t fair value on a recurring basis</t>
        </is>
      </c>
      <c r="B4" s="4" t="inlineStr">
        <is>
          <t xml:space="preserve">The following tables set forth the fair value of our financial instruments that were measured at fair value on a recurring basis (in thousands): September 30, 2022 Amortized Cost Gross Unrealized Gains Gross Unrealized Losses Estimated Fair Value Level 1 Level 2 Level 3 Financial assets: Money market funds $ 184,898 $ — $ — $ 184,898 $ 184,898 $ — $ — U.S. Treasury notes 364,887 1 (895) 363,993 363,993 — — U.S. government agency securities 4,947 — (4) 4,943 — 4,943 — Total financial assets $ 554,732 $ 1 $ (899) $ 553,834 $ 548,891 $ 4,943 $ — Financial liabilities: Stock payable liability $ 985 $ — $ — $ 985 Total financial liabilities $ 985 $ — $ — $ 985 September 30, 2022 Reported as: Cash equivalents $ 174,871 Restricted cash 10,027 Marketable securities 368,936 Total cash equivalents, restricted cash, and marketable securities $ 553,834 Other long-term liabilities $ 985 December 31, 2021 Amortized Cost Gross Unrealized Gains Gross Unrealized Losses Estimated Fair Value Level 1 Level 2 Level 3 Financial assets: Money market funds $ 913,990 $ — $ — $ 913,990 $ 913,990 $ — $ — U.S. Treasury notes 111,187 — (6) 111,181 111,181 — — U.S. government agency securities 10,941 — (1) 10,940 — 10,940 — Total financial assets $ 1,036,118 $ — $ (7) $ 1,036,111 $ 1,025,171 $ 10,940 $ — Financial liabilities: Stock payable liability $ 20,925 $ — $ — $ 20,925 Contingent consideration 1,875 — — 1,875 Total financial liabilities $ 22,800 $ — $ — $ 22,800 December 31, 2021 Reported as: Cash equivalents $ 903,715 Restricted cash 10,275 Marketable securities 122,121 Total cash equivalents, restricted cash, and marketable securities $ 1,036,111 Other long-term liabilities $ 22,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ponents of debt</t>
        </is>
      </c>
      <c r="B4" s="4" t="inlineStr">
        <is>
          <t xml:space="preserve">Our 2024 Notes and 2028 Notes (collectively, our "Convertible Senior Notes") consisted of the following (in thousands): September 30, 2022 December 31, 2021 Outstanding principal $ 1,499,996 $ 1,499,996 Unamortized debt discount and issuance costs (30,888) (35,858) Net carrying amount, liability component $ 1,469,108 $ 1,464,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nvertible preferred and common stock</t>
        </is>
      </c>
      <c r="B4" s="4" t="inlineStr">
        <is>
          <t xml:space="preserve">Shares of convertible preferred and common stock were as follows (in thousands): Three Months Ended September 30, Nine Months Ended September 30, 2022 2021 2022 2021 Convertible preferred stock: Shares outstanding, beginning of period — 125 — 125 Conversion into common stock — (125) — (125) Shares outstanding, end of period — — — — Common stock: Shares outstanding, beginning of period 234,767 203,018 228,116 185,886 Common stock issued in connection with public offering 2,429 — 2,429 8,932 Common stock issued on exercise of stock options, net 17 1,361 150 1,940 Common stock issued pursuant to vesting of RSUs 4,645 718 9,401 4,101 Common stock issued pursuant to exercises of warrants — — — 208 Common stock issued pursuant to employee stock purchase plan — — 1,535 271 Common stock issued pursuant to acquisitions 972 21,005 1,199 24,764 Common stock issued upon conversion of preferred stock — 125 — 125 Shares outstanding, end of period 242,830 226,227 242,830 226,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ctivity under the plans</t>
        </is>
      </c>
      <c r="B4" s="4" t="inlineStr">
        <is>
          <t xml:space="preserve">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1 10,242 3,034 $ 11.98 5.5 $ 16,431 Additional shares reserved 9,125 — Options granted (1,121) 1,121 3.03 Options cancelled 290 (290) 14.80 Options exercised — (150) 4.21 RSUs and PRSUs granted (11,452) — RSUs and PRSUs cancelled 4,160 — Balances at September 30, 2022 11,244 3,715 $ 9.37 4.8 $ 43 Options exercisable at September 30, 2022 2,497 $ 11.21 2.5 $ 43 Options vested and expected to vest at September 30, 2022 3,532 $ 9.69 4.6 $ 43 </t>
        </is>
      </c>
    </row>
    <row r="5">
      <c r="A5" s="4" t="inlineStr">
        <is>
          <t>Summary of RSU activity</t>
        </is>
      </c>
      <c r="B5" s="4" t="inlineStr">
        <is>
          <t xml:space="preserve">The following table summarizes RSU, including PRSU, activity (in thousands, except per share data): Number of Shares Weighted- Average Grant Date Fair Value Per Share Balance at December 31, 2021 16,247 $ 26.21 RSUs granted 11,452 $ 5.63 RSUs vested (9,401) $ 21.86 RSUs cancelled (4,160) $ 16.92 Balance at September 30, 2022 14,138 $ 15.17 </t>
        </is>
      </c>
    </row>
    <row r="6">
      <c r="A6" s="4" t="inlineStr">
        <is>
          <t>Summary of stock based compensation expense</t>
        </is>
      </c>
      <c r="B6" s="4" t="inlineStr">
        <is>
          <t xml:space="preserve">The following table summarizes stock-based compensation expense included in the condensed consolidated statements of operations (in thousands): Three Months Ended September 30, Nine Months Ended September 30, 2022 2021 2022 2021 Cost of revenue $ 1,203 $ 2,010 $ 5,702 $ 9,668 Research and development 24,301 12,104 94,661 58,441 Selling and marketing 2,625 2,457 10,498 12,797 General and administrative 7,477 8,875 28,646 50,876 Restructuring 24,807 — 24,807 — Total stock-based compensation expense $ 60,413 $ 25,446 $ 164,314 $ 131,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3536</v>
      </c>
      <c r="C4" s="6" t="n">
        <v>114395</v>
      </c>
      <c r="D4" s="6" t="n">
        <v>393849</v>
      </c>
      <c r="E4" s="6" t="n">
        <v>334328</v>
      </c>
    </row>
    <row r="5">
      <c r="A5" s="4" t="inlineStr">
        <is>
          <t>Cost of revenue</t>
        </is>
      </c>
      <c r="B5" s="5" t="n">
        <v>116956</v>
      </c>
      <c r="C5" s="5" t="n">
        <v>87741</v>
      </c>
      <c r="D5" s="5" t="n">
        <v>324412</v>
      </c>
      <c r="E5" s="5" t="n">
        <v>252563</v>
      </c>
    </row>
    <row r="6">
      <c r="A6" s="4" t="inlineStr">
        <is>
          <t>Research and development</t>
        </is>
      </c>
      <c r="B6" s="5" t="n">
        <v>87177</v>
      </c>
      <c r="C6" s="5" t="n">
        <v>97511</v>
      </c>
      <c r="D6" s="5" t="n">
        <v>330559</v>
      </c>
      <c r="E6" s="5" t="n">
        <v>284323</v>
      </c>
    </row>
    <row r="7">
      <c r="A7" s="4" t="inlineStr">
        <is>
          <t>Selling and marketing</t>
        </is>
      </c>
      <c r="B7" s="5" t="n">
        <v>49193</v>
      </c>
      <c r="C7" s="5" t="n">
        <v>55501</v>
      </c>
      <c r="D7" s="5" t="n">
        <v>172086</v>
      </c>
      <c r="E7" s="5" t="n">
        <v>163705</v>
      </c>
    </row>
    <row r="8">
      <c r="A8" s="4" t="inlineStr">
        <is>
          <t>General and administrative</t>
        </is>
      </c>
      <c r="B8" s="5" t="n">
        <v>44939</v>
      </c>
      <c r="C8" s="5" t="n">
        <v>86820</v>
      </c>
      <c r="D8" s="5" t="n">
        <v>149071</v>
      </c>
      <c r="E8" s="5" t="n">
        <v>197640</v>
      </c>
    </row>
    <row r="9">
      <c r="A9" s="4" t="inlineStr">
        <is>
          <t>Asset impairments</t>
        </is>
      </c>
      <c r="B9" s="5" t="n">
        <v>6708</v>
      </c>
      <c r="C9" s="5" t="n">
        <v>0</v>
      </c>
      <c r="D9" s="5" t="n">
        <v>2324572</v>
      </c>
      <c r="E9" s="5" t="n">
        <v>0</v>
      </c>
    </row>
    <row r="10">
      <c r="A10" s="4" t="inlineStr">
        <is>
          <t>Change in fair value of contingent consideration</t>
        </is>
      </c>
      <c r="B10" s="5" t="n">
        <v>0</v>
      </c>
      <c r="C10" s="5" t="n">
        <v>-19866</v>
      </c>
      <c r="D10" s="5" t="n">
        <v>-1850</v>
      </c>
      <c r="E10" s="5" t="n">
        <v>-386836</v>
      </c>
    </row>
    <row r="11">
      <c r="A11" s="4" t="inlineStr">
        <is>
          <t>Restructuring</t>
        </is>
      </c>
      <c r="B11" s="5" t="n">
        <v>118514</v>
      </c>
      <c r="C11" s="5" t="n">
        <v>0</v>
      </c>
      <c r="D11" s="5" t="n">
        <v>118514</v>
      </c>
      <c r="E11" s="5" t="n">
        <v>0</v>
      </c>
    </row>
    <row r="12">
      <c r="A12" s="4" t="inlineStr">
        <is>
          <t>Total cost and operating expenses</t>
        </is>
      </c>
      <c r="B12" s="5" t="n">
        <v>423487</v>
      </c>
      <c r="C12" s="5" t="n">
        <v>307707</v>
      </c>
      <c r="D12" s="5" t="n">
        <v>3417364</v>
      </c>
      <c r="E12" s="5" t="n">
        <v>511395</v>
      </c>
    </row>
    <row r="13">
      <c r="A13" s="4" t="inlineStr">
        <is>
          <t>Loss from operations</t>
        </is>
      </c>
      <c r="B13" s="5" t="n">
        <v>-289951</v>
      </c>
      <c r="C13" s="5" t="n">
        <v>-193312</v>
      </c>
      <c r="D13" s="5" t="n">
        <v>-3023515</v>
      </c>
      <c r="E13" s="5" t="n">
        <v>-177067</v>
      </c>
    </row>
    <row r="14">
      <c r="A14" s="4" t="inlineStr">
        <is>
          <t>Other income, net</t>
        </is>
      </c>
      <c r="B14" s="5" t="n">
        <v>1872</v>
      </c>
      <c r="C14" s="5" t="n">
        <v>3357</v>
      </c>
      <c r="D14" s="5" t="n">
        <v>19637</v>
      </c>
      <c r="E14" s="5" t="n">
        <v>9846</v>
      </c>
    </row>
    <row r="15">
      <c r="A15" s="4" t="inlineStr">
        <is>
          <t>Interest expense</t>
        </is>
      </c>
      <c r="B15" s="5" t="n">
        <v>-14145</v>
      </c>
      <c r="C15" s="5" t="n">
        <v>-14069</v>
      </c>
      <c r="D15" s="5" t="n">
        <v>-42149</v>
      </c>
      <c r="E15" s="5" t="n">
        <v>-35869</v>
      </c>
    </row>
    <row r="16">
      <c r="A16" s="4" t="inlineStr">
        <is>
          <t>Net loss before taxes</t>
        </is>
      </c>
      <c r="B16" s="5" t="n">
        <v>-302224</v>
      </c>
      <c r="C16" s="5" t="n">
        <v>-204024</v>
      </c>
      <c r="D16" s="5" t="n">
        <v>-3046027</v>
      </c>
      <c r="E16" s="5" t="n">
        <v>-203090</v>
      </c>
    </row>
    <row r="17">
      <c r="A17" s="4" t="inlineStr">
        <is>
          <t>Income tax benefit</t>
        </is>
      </c>
      <c r="B17" s="5" t="n">
        <v>-1068</v>
      </c>
      <c r="C17" s="5" t="n">
        <v>-5848</v>
      </c>
      <c r="D17" s="5" t="n">
        <v>-39551</v>
      </c>
      <c r="E17" s="5" t="n">
        <v>-29208</v>
      </c>
    </row>
    <row r="18">
      <c r="A18" s="4" t="inlineStr">
        <is>
          <t>Net loss</t>
        </is>
      </c>
      <c r="B18" s="6" t="n">
        <v>-301156</v>
      </c>
      <c r="C18" s="6" t="n">
        <v>-198176</v>
      </c>
      <c r="D18" s="6" t="n">
        <v>-3006476</v>
      </c>
      <c r="E18" s="6" t="n">
        <v>-173882</v>
      </c>
    </row>
    <row r="19">
      <c r="A19" s="4" t="inlineStr">
        <is>
          <t>Net (loss) income per share, basic (in dollars per share)</t>
        </is>
      </c>
      <c r="B19" s="7" t="n">
        <v>-1.27</v>
      </c>
      <c r="C19" s="7" t="n">
        <v>-0.91</v>
      </c>
      <c r="D19" s="7" t="n">
        <v>-12.91</v>
      </c>
      <c r="E19" s="7" t="n">
        <v>-0.85</v>
      </c>
    </row>
    <row r="20">
      <c r="A20" s="4" t="inlineStr">
        <is>
          <t>Net (loss) income per share, diluted (in dollars per share)</t>
        </is>
      </c>
      <c r="B20" s="7" t="n">
        <v>-1.27</v>
      </c>
      <c r="C20" s="7" t="n">
        <v>-0.91</v>
      </c>
      <c r="D20" s="7" t="n">
        <v>-12.91</v>
      </c>
      <c r="E20" s="7" t="n">
        <v>-0.85</v>
      </c>
    </row>
    <row r="21">
      <c r="A21" s="4" t="inlineStr">
        <is>
          <t>Shares used in computing net loss per share, basic</t>
        </is>
      </c>
      <c r="B21" s="5" t="n">
        <v>237974</v>
      </c>
      <c r="C21" s="5" t="n">
        <v>218384</v>
      </c>
      <c r="D21" s="5" t="n">
        <v>232889</v>
      </c>
      <c r="E21" s="5" t="n">
        <v>205587</v>
      </c>
    </row>
    <row r="22">
      <c r="A22" s="4" t="inlineStr">
        <is>
          <t>Shares used in computing net loss per share, diluted</t>
        </is>
      </c>
      <c r="B22" s="5" t="n">
        <v>237974</v>
      </c>
      <c r="C22" s="5" t="n">
        <v>218384</v>
      </c>
      <c r="D22" s="5" t="n">
        <v>232889</v>
      </c>
      <c r="E22" s="5" t="n">
        <v>205587</v>
      </c>
    </row>
    <row r="23">
      <c r="A23" s="4" t="inlineStr">
        <is>
          <t>Test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8839</v>
      </c>
      <c r="C25" s="6" t="n">
        <v>111676</v>
      </c>
      <c r="D25" s="6" t="n">
        <v>381518</v>
      </c>
      <c r="E25" s="6" t="n">
        <v>322448</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697</v>
      </c>
      <c r="C28" s="6" t="n">
        <v>2719</v>
      </c>
      <c r="D28" s="6" t="n">
        <v>12331</v>
      </c>
      <c r="E28" s="6" t="n">
        <v>118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expenses related to our strategic realignment recognized in restructuring expense in our condensed consolidated statement of operations (in thousands): Three and Nine Months Ended September 30, 2022 Employee severance and benefits $ 57,903 Losses on asset disposals 48,792 Other restructuring costs 11,819 Total restructuring $ 118,514 The following table summarizes the changes in liabilities associated with our strategic realignment initiatives, including restructuring expenses incurred and cash payments as of September 30, 2022 (in thousands): Employee severance and benefits Other restructuring costs Total Beginning balance $ — $ — $ — Accruals 33,095 5,185 38,280 Payments (26,440) (2,642) (29,082) Balance at September 30, 2022 $ 6,655 $ 2,543 $ 9,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per share data): Three Months Ended September 30, Nine Months Ended September 30, 2022 2021 2022 2021 Net loss $ (301,156) $ (198,176) $ (3,006,476) $ (173,882) Shares used in computing net loss per share, basic and diluted 237,974 218,384 232,889 205,587 Net loss per share, basic and diluted $ (1.27) $ (0.91) $ (12.91) $ (0.85)</t>
        </is>
      </c>
    </row>
    <row r="5">
      <c r="A5" s="4" t="inlineStr">
        <is>
          <t>Schedule of antidilutive securities excluded from computation of earnings per share</t>
        </is>
      </c>
      <c r="B5" s="4" t="inlineStr">
        <is>
          <t xml:space="preserve">The following common stock equivalents have been excluded from diluted net loss per share because their inclusion would be anti-dilutive (in thousands): Three Months Ended September 30, Nine Months Ended September 30, 2022 2021 2022 2021 Shares of common stock subject to outstanding options 3,621 3,884 3,174 4,371 Shares of common stock subject to outstanding warrants — — — 36 Shares of common stock subject to outstanding RSUs and PRSUs 18,660 8,769 18,587 7,730 Shares of common stock pursuant to ESPP 1,600 368 2,292 304 Shares of common stock underlying Series A convertible preferred stock — 125 — 125 Shares of common stock subject to convertible senior notes conversion 38,403 38,403 38,403 38,403 Total shares of common stock equivalents 62,284 51,549 62,456 50,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9 Months Ended</t>
        </is>
      </c>
    </row>
    <row r="2">
      <c r="B2" s="2" t="inlineStr">
        <is>
          <t>Sep. 30, 2022</t>
        </is>
      </c>
    </row>
    <row r="3">
      <c r="A3" s="3" t="inlineStr">
        <is>
          <t>Segments, Geographical Areas [Abstract]</t>
        </is>
      </c>
      <c r="B3" s="4" t="inlineStr">
        <is>
          <t xml:space="preserve"> </t>
        </is>
      </c>
    </row>
    <row r="4">
      <c r="A4" s="4" t="inlineStr">
        <is>
          <t>Schedule of revenue by country</t>
        </is>
      </c>
      <c r="B4" s="4" t="inlineStr">
        <is>
          <t xml:space="preserve">Revenue by country is determined based on the billing address of the customer and is summarized as follows (in thousands): Three Months Ended September 30, Nine Months Ended September 30, 2022 2021 2022 2021 United States $ 117,316 $ 100,957 $ 345,721 $ 293,868 United Kingdom 3,004 263 7,872 3,598 Canada 2,099 1,942 6,567 5,391 Germany 1,544 1,707 5,338 6,216 Rest of world 9,573 9,526 28,351 25,255 Total revenue $ 133,536 $ 114,395 $ 393,849 $ 334,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029</v>
      </c>
      <c r="C3" s="6" t="n">
        <v>923250</v>
      </c>
      <c r="D3" s="6" t="n">
        <v>921634</v>
      </c>
      <c r="E3" s="4" t="inlineStr">
        <is>
          <t xml:space="preserve"> </t>
        </is>
      </c>
    </row>
    <row r="4">
      <c r="A4" s="4" t="inlineStr">
        <is>
          <t>Restricted cash</t>
        </is>
      </c>
      <c r="B4" s="5" t="n">
        <v>10027</v>
      </c>
      <c r="C4" s="5" t="n">
        <v>10275</v>
      </c>
      <c r="D4" s="5" t="n">
        <v>10275</v>
      </c>
      <c r="E4" s="4" t="inlineStr">
        <is>
          <t xml:space="preserve"> </t>
        </is>
      </c>
    </row>
    <row r="5">
      <c r="A5" s="4" t="inlineStr">
        <is>
          <t>Total cash, cash equivalents and restricted cash</t>
        </is>
      </c>
      <c r="B5" s="6" t="n">
        <v>227056</v>
      </c>
      <c r="C5" s="6" t="n">
        <v>933525</v>
      </c>
      <c r="D5" s="6" t="n">
        <v>931909</v>
      </c>
      <c r="E5" s="6" t="n">
        <v>131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crease (decrease) in stockholders' equity</t>
        </is>
      </c>
      <c r="B3" s="6" t="n">
        <v>158866</v>
      </c>
      <c r="C3" s="4" t="inlineStr">
        <is>
          <t xml:space="preserve"> </t>
        </is>
      </c>
      <c r="D3" s="6" t="n">
        <v>2978398</v>
      </c>
      <c r="E3" s="6" t="n">
        <v>3106717</v>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decrease) in stockholders' equity</t>
        </is>
      </c>
      <c r="B6" s="6" t="n">
        <v>-4729324</v>
      </c>
      <c r="C6" s="6" t="n">
        <v>-4428168</v>
      </c>
      <c r="D6" s="6" t="n">
        <v>-1722848</v>
      </c>
      <c r="E6" s="6" t="n">
        <v>-1517724</v>
      </c>
      <c r="F6" s="6" t="n">
        <v>-1319548</v>
      </c>
      <c r="G6" s="4" t="inlineStr">
        <is>
          <t xml:space="preserve"> </t>
        </is>
      </c>
      <c r="H6" s="6" t="n">
        <v>-1360847</v>
      </c>
    </row>
    <row r="7">
      <c r="A7" s="4" t="inlineStr">
        <is>
          <t>Accumulated deficit: | Cumulative effect of accounting 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6" t="n">
        <v>17000</v>
      </c>
      <c r="H9" s="6" t="n">
        <v>17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and deferred revenue - Schedule of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3536</v>
      </c>
      <c r="C4" s="6" t="n">
        <v>114395</v>
      </c>
      <c r="D4" s="6" t="n">
        <v>393849</v>
      </c>
      <c r="E4" s="6" t="n">
        <v>334328</v>
      </c>
    </row>
    <row r="5">
      <c r="A5" s="4" t="inlineStr">
        <is>
          <t>Patient Insur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0484</v>
      </c>
      <c r="C7" s="5" t="n">
        <v>69009</v>
      </c>
      <c r="D7" s="5" t="n">
        <v>233354</v>
      </c>
      <c r="E7" s="5" t="n">
        <v>201154</v>
      </c>
    </row>
    <row r="8">
      <c r="A8" s="4" t="inlineStr">
        <is>
          <t>Patient 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759</v>
      </c>
      <c r="C10" s="5" t="n">
        <v>10999</v>
      </c>
      <c r="D10" s="5" t="n">
        <v>31336</v>
      </c>
      <c r="E10" s="5" t="n">
        <v>30471</v>
      </c>
    </row>
    <row r="11">
      <c r="A11" s="4" t="inlineStr">
        <is>
          <t>Biopharma partn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727</v>
      </c>
      <c r="C13" s="5" t="n">
        <v>12538</v>
      </c>
      <c r="D13" s="5" t="n">
        <v>58666</v>
      </c>
      <c r="E13" s="5" t="n">
        <v>39055</v>
      </c>
    </row>
    <row r="14">
      <c r="A14" s="4" t="inlineStr">
        <is>
          <t>Other business-to-busines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3566</v>
      </c>
      <c r="C16" s="5" t="n">
        <v>21849</v>
      </c>
      <c r="D16" s="5" t="n">
        <v>70493</v>
      </c>
      <c r="E16" s="5" t="n">
        <v>63648</v>
      </c>
    </row>
    <row r="17">
      <c r="A17" s="4" t="inlineStr">
        <is>
          <t>Tes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28839</v>
      </c>
      <c r="C19" s="5" t="n">
        <v>111676</v>
      </c>
      <c r="D19" s="5" t="n">
        <v>381518</v>
      </c>
      <c r="E19" s="5" t="n">
        <v>322448</v>
      </c>
    </row>
    <row r="20">
      <c r="A20" s="4" t="inlineStr">
        <is>
          <t>Test revenue | Patient Insur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0484</v>
      </c>
      <c r="C22" s="5" t="n">
        <v>69009</v>
      </c>
      <c r="D22" s="5" t="n">
        <v>233354</v>
      </c>
      <c r="E22" s="5" t="n">
        <v>201154</v>
      </c>
    </row>
    <row r="23">
      <c r="A23" s="4" t="inlineStr">
        <is>
          <t>Test revenue | Patient Direc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8759</v>
      </c>
      <c r="C25" s="5" t="n">
        <v>10999</v>
      </c>
      <c r="D25" s="5" t="n">
        <v>31336</v>
      </c>
      <c r="E25" s="5" t="n">
        <v>30471</v>
      </c>
    </row>
    <row r="26">
      <c r="A26" s="4" t="inlineStr">
        <is>
          <t>Test revenue | Biopharma partn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7525</v>
      </c>
      <c r="C28" s="5" t="n">
        <v>10764</v>
      </c>
      <c r="D28" s="5" t="n">
        <v>50271</v>
      </c>
      <c r="E28" s="5" t="n">
        <v>30661</v>
      </c>
    </row>
    <row r="29">
      <c r="A29" s="4" t="inlineStr">
        <is>
          <t>Test revenue | Other business-to-busines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2071</v>
      </c>
      <c r="C31" s="5" t="n">
        <v>20904</v>
      </c>
      <c r="D31" s="5" t="n">
        <v>66557</v>
      </c>
      <c r="E31" s="5" t="n">
        <v>60162</v>
      </c>
    </row>
    <row r="32">
      <c r="A32" s="4" t="inlineStr">
        <is>
          <t>Centralize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17129</v>
      </c>
      <c r="C34" s="5" t="n">
        <v>102989</v>
      </c>
      <c r="D34" s="5" t="n">
        <v>348892</v>
      </c>
      <c r="E34" s="5" t="n">
        <v>296214</v>
      </c>
    </row>
    <row r="35">
      <c r="A35" s="4" t="inlineStr">
        <is>
          <t>Centralized | Patient Insuran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80484</v>
      </c>
      <c r="C37" s="5" t="n">
        <v>69009</v>
      </c>
      <c r="D37" s="5" t="n">
        <v>233354</v>
      </c>
      <c r="E37" s="5" t="n">
        <v>201154</v>
      </c>
    </row>
    <row r="38">
      <c r="A38" s="4" t="inlineStr">
        <is>
          <t>Centralized | Patient Direc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759</v>
      </c>
      <c r="C40" s="5" t="n">
        <v>10999</v>
      </c>
      <c r="D40" s="5" t="n">
        <v>31336</v>
      </c>
      <c r="E40" s="5" t="n">
        <v>30471</v>
      </c>
    </row>
    <row r="41">
      <c r="A41" s="4" t="inlineStr">
        <is>
          <t>Centralized | Biopharma partn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5455</v>
      </c>
      <c r="C43" s="5" t="n">
        <v>10390</v>
      </c>
      <c r="D43" s="5" t="n">
        <v>45465</v>
      </c>
      <c r="E43" s="5" t="n">
        <v>29650</v>
      </c>
    </row>
    <row r="44">
      <c r="A44" s="4" t="inlineStr">
        <is>
          <t>Centralized | Other business-to-busines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2431</v>
      </c>
      <c r="C46" s="5" t="n">
        <v>12591</v>
      </c>
      <c r="D46" s="5" t="n">
        <v>38737</v>
      </c>
      <c r="E46" s="5" t="n">
        <v>34939</v>
      </c>
    </row>
    <row r="47">
      <c r="A47" s="4" t="inlineStr">
        <is>
          <t>Decentralize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1710</v>
      </c>
      <c r="C49" s="5" t="n">
        <v>8687</v>
      </c>
      <c r="D49" s="5" t="n">
        <v>32626</v>
      </c>
      <c r="E49" s="5" t="n">
        <v>26234</v>
      </c>
    </row>
    <row r="50">
      <c r="A50" s="4" t="inlineStr">
        <is>
          <t>Decentralized | Patient Insuran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0</v>
      </c>
      <c r="C52" s="5" t="n">
        <v>0</v>
      </c>
      <c r="D52" s="5" t="n">
        <v>0</v>
      </c>
      <c r="E52" s="5" t="n">
        <v>0</v>
      </c>
    </row>
    <row r="53">
      <c r="A53" s="4" t="inlineStr">
        <is>
          <t>Decentralized | Patient Direc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Decentralized | Biopharma partn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070</v>
      </c>
      <c r="C58" s="5" t="n">
        <v>374</v>
      </c>
      <c r="D58" s="5" t="n">
        <v>4806</v>
      </c>
      <c r="E58" s="5" t="n">
        <v>1011</v>
      </c>
    </row>
    <row r="59">
      <c r="A59" s="4" t="inlineStr">
        <is>
          <t>Decentralized | Other business-to-busines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9640</v>
      </c>
      <c r="C61" s="5" t="n">
        <v>8313</v>
      </c>
      <c r="D61" s="5" t="n">
        <v>27820</v>
      </c>
      <c r="E61" s="5" t="n">
        <v>25223</v>
      </c>
    </row>
    <row r="62">
      <c r="A62" s="4" t="inlineStr">
        <is>
          <t>Other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4697</v>
      </c>
      <c r="C64" s="5" t="n">
        <v>2719</v>
      </c>
      <c r="D64" s="5" t="n">
        <v>12331</v>
      </c>
      <c r="E64" s="5" t="n">
        <v>11880</v>
      </c>
    </row>
    <row r="65">
      <c r="A65" s="4" t="inlineStr">
        <is>
          <t>Other revenue | Patient Insuran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Other revenue | Patient Direc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Other revenue | Biopharma partn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3202</v>
      </c>
      <c r="C73" s="5" t="n">
        <v>1774</v>
      </c>
      <c r="D73" s="5" t="n">
        <v>8395</v>
      </c>
      <c r="E73" s="5" t="n">
        <v>8394</v>
      </c>
    </row>
    <row r="74">
      <c r="A74" s="4" t="inlineStr">
        <is>
          <t>Other revenue | Other business-to-busines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1495</v>
      </c>
      <c r="C76" s="6" t="n">
        <v>945</v>
      </c>
      <c r="D76" s="6" t="n">
        <v>3936</v>
      </c>
      <c r="E76" s="6" t="n">
        <v>34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s receivable and deferred revenue - Schedule of change in estimat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3536</v>
      </c>
      <c r="C4" s="6" t="n">
        <v>114395</v>
      </c>
      <c r="D4" s="6" t="n">
        <v>393849</v>
      </c>
      <c r="E4" s="6" t="n">
        <v>334328</v>
      </c>
    </row>
    <row r="5">
      <c r="A5" s="4" t="inlineStr">
        <is>
          <t>Loss from operations</t>
        </is>
      </c>
      <c r="B5" s="5" t="n">
        <v>289951</v>
      </c>
      <c r="C5" s="5" t="n">
        <v>193312</v>
      </c>
      <c r="D5" s="5" t="n">
        <v>3023515</v>
      </c>
      <c r="E5" s="5" t="n">
        <v>177067</v>
      </c>
    </row>
    <row r="6">
      <c r="A6" s="4" t="inlineStr">
        <is>
          <t>Change in estimate of revenue recognition</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100</v>
      </c>
      <c r="C8" s="5" t="n">
        <v>4000</v>
      </c>
      <c r="D8" s="5" t="n">
        <v>3500</v>
      </c>
      <c r="E8" s="5" t="n">
        <v>12000</v>
      </c>
    </row>
    <row r="9">
      <c r="A9" s="4" t="inlineStr">
        <is>
          <t>Loss from operations</t>
        </is>
      </c>
      <c r="B9" s="6" t="n">
        <v>-1100</v>
      </c>
      <c r="C9" s="6" t="n">
        <v>-4000</v>
      </c>
      <c r="D9" s="6" t="n">
        <v>-3500</v>
      </c>
      <c r="E9" s="6" t="n">
        <v>-12000</v>
      </c>
    </row>
    <row r="10">
      <c r="A10" s="4" t="inlineStr">
        <is>
          <t>Net loss per share, basic (in dollars per share)</t>
        </is>
      </c>
      <c r="B10" s="6" t="n">
        <v>0</v>
      </c>
      <c r="C10" s="7" t="n">
        <v>-0.02</v>
      </c>
      <c r="D10" s="7" t="n">
        <v>-0.02</v>
      </c>
      <c r="E10" s="7" t="n">
        <v>-0.06</v>
      </c>
    </row>
    <row r="11">
      <c r="A11" s="4" t="inlineStr">
        <is>
          <t>Net loss per share, diluted (in dollars per share)</t>
        </is>
      </c>
      <c r="B11" s="6" t="n">
        <v>0</v>
      </c>
      <c r="C11" s="7" t="n">
        <v>-0.02</v>
      </c>
      <c r="D11" s="7" t="n">
        <v>-0.02</v>
      </c>
      <c r="E11" s="7" t="n">
        <v>-0.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Revenue, accounts receivable and deferred revenue - Additional information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receivable</t>
        </is>
      </c>
      <c r="B4" s="6" t="n">
        <v>5100</v>
      </c>
      <c r="C4" s="6" t="n">
        <v>5100</v>
      </c>
      <c r="D4" s="6" t="n">
        <v>4300</v>
      </c>
    </row>
    <row r="5">
      <c r="A5" s="4" t="inlineStr">
        <is>
          <t>Deferred revenue, revenue recognized</t>
        </is>
      </c>
      <c r="B5" s="5" t="n">
        <v>3300</v>
      </c>
      <c r="C5" s="5" t="n">
        <v>4500</v>
      </c>
      <c r="D5" s="4" t="inlineStr">
        <is>
          <t xml:space="preserve"> </t>
        </is>
      </c>
    </row>
    <row r="6">
      <c r="A6" s="4" t="inlineStr">
        <is>
          <t>Deferred revenue</t>
        </is>
      </c>
      <c r="B6" s="5" t="n">
        <v>5663</v>
      </c>
      <c r="C6" s="5" t="n">
        <v>5663</v>
      </c>
      <c r="D6" s="5" t="n">
        <v>9431</v>
      </c>
    </row>
    <row r="7">
      <c r="A7" s="4" t="inlineStr">
        <is>
          <t>Deferred revenue, non-current</t>
        </is>
      </c>
      <c r="B7" s="6" t="n">
        <v>62</v>
      </c>
      <c r="C7" s="6" t="n">
        <v>62</v>
      </c>
      <c r="D7" s="6" t="n">
        <v>663</v>
      </c>
    </row>
    <row r="8">
      <c r="A8" s="4" t="inlineStr">
        <is>
          <t>Performance obligation timing</t>
        </is>
      </c>
      <c r="B8" s="4" t="inlineStr">
        <is>
          <t xml:space="preserve"> </t>
        </is>
      </c>
      <c r="C8" s="4" t="inlineStr">
        <is>
          <t>one to six months</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usiness combinations - ArcherDX (Details) - USD ($) $ in Thousands, shares in Millions</t>
        </is>
      </c>
      <c r="B1" s="2" t="inlineStr">
        <is>
          <t>1 Months Ended</t>
        </is>
      </c>
      <c r="E1" s="2" t="inlineStr">
        <is>
          <t>3 Months Ended</t>
        </is>
      </c>
      <c r="H1" s="2" t="inlineStr">
        <is>
          <t>9 Months Ended</t>
        </is>
      </c>
    </row>
    <row r="2">
      <c r="B2" s="2" t="inlineStr">
        <is>
          <t>Jul. 31, 2021</t>
        </is>
      </c>
      <c r="C2" s="2" t="inlineStr">
        <is>
          <t>Nov. 30, 2020</t>
        </is>
      </c>
      <c r="D2" s="2" t="inlineStr">
        <is>
          <t>Oct. 31, 2020</t>
        </is>
      </c>
      <c r="E2" s="2" t="inlineStr">
        <is>
          <t>Sep. 30, 2022</t>
        </is>
      </c>
      <c r="F2" s="2" t="inlineStr">
        <is>
          <t>Sep. 30, 2021</t>
        </is>
      </c>
      <c r="G2" s="2" t="inlineStr">
        <is>
          <t>Mar. 31, 2021</t>
        </is>
      </c>
      <c r="H2" s="2" t="inlineStr">
        <is>
          <t>Sep. 30, 2022</t>
        </is>
      </c>
      <c r="I2" s="2" t="inlineStr">
        <is>
          <t>Sep. 30, 2021</t>
        </is>
      </c>
      <c r="J2" s="2" t="inlineStr">
        <is>
          <t>Jun. 30,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6" t="n">
        <v>0</v>
      </c>
      <c r="F4" s="6" t="n">
        <v>19866</v>
      </c>
      <c r="G4" s="4" t="inlineStr">
        <is>
          <t xml:space="preserve"> </t>
        </is>
      </c>
      <c r="H4" s="6" t="n">
        <v>1850</v>
      </c>
      <c r="I4" s="6" t="n">
        <v>386836</v>
      </c>
      <c r="J4" s="4" t="inlineStr">
        <is>
          <t xml:space="preserve"> </t>
        </is>
      </c>
      <c r="K4" s="4" t="inlineStr">
        <is>
          <t xml:space="preserve"> </t>
        </is>
      </c>
    </row>
    <row r="5">
      <c r="A5" s="4" t="inlineStr">
        <is>
          <t>Total stock-based compensation expense</t>
        </is>
      </c>
      <c r="B5" s="4" t="inlineStr">
        <is>
          <t xml:space="preserve"> </t>
        </is>
      </c>
      <c r="C5" s="4" t="inlineStr">
        <is>
          <t xml:space="preserve"> </t>
        </is>
      </c>
      <c r="D5" s="4" t="inlineStr">
        <is>
          <t xml:space="preserve"> </t>
        </is>
      </c>
      <c r="E5" s="6" t="n">
        <v>60413</v>
      </c>
      <c r="F5" s="5" t="n">
        <v>25446</v>
      </c>
      <c r="G5" s="4" t="inlineStr">
        <is>
          <t xml:space="preserve"> </t>
        </is>
      </c>
      <c r="H5" s="5" t="n">
        <v>164314</v>
      </c>
      <c r="I5" s="5" t="n">
        <v>131782</v>
      </c>
      <c r="J5" s="4" t="inlineStr">
        <is>
          <t xml:space="preserve"> </t>
        </is>
      </c>
      <c r="K5" s="4" t="inlineStr">
        <is>
          <t xml:space="preserve"> </t>
        </is>
      </c>
    </row>
    <row r="6">
      <c r="A6" s="4" t="inlineStr">
        <is>
          <t>ArcherD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common stock issued (in shares)</t>
        </is>
      </c>
      <c r="B8" s="4" t="inlineStr">
        <is>
          <t xml:space="preserve"> </t>
        </is>
      </c>
      <c r="C8" s="4" t="inlineStr">
        <is>
          <t xml:space="preserve"> </t>
        </is>
      </c>
      <c r="D8" s="5" t="n">
        <v>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businesses, gross</t>
        </is>
      </c>
      <c r="B9" s="4" t="inlineStr">
        <is>
          <t xml:space="preserve"> </t>
        </is>
      </c>
      <c r="C9" s="4" t="inlineStr">
        <is>
          <t xml:space="preserve"> </t>
        </is>
      </c>
      <c r="D9" s="6" t="n">
        <v>3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uction in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6" t="n">
        <v>1200</v>
      </c>
      <c r="H10" s="4" t="inlineStr">
        <is>
          <t xml:space="preserve"> </t>
        </is>
      </c>
      <c r="I10" s="4" t="inlineStr">
        <is>
          <t xml:space="preserve"> </t>
        </is>
      </c>
      <c r="J10" s="4" t="inlineStr">
        <is>
          <t xml:space="preserve"> </t>
        </is>
      </c>
      <c r="K10" s="4" t="inlineStr">
        <is>
          <t xml:space="preserve"> </t>
        </is>
      </c>
    </row>
    <row r="11">
      <c r="A11" s="4" t="inlineStr">
        <is>
          <t>Reduction in goodwill</t>
        </is>
      </c>
      <c r="B11" s="4" t="inlineStr">
        <is>
          <t xml:space="preserve"> </t>
        </is>
      </c>
      <c r="C11" s="4" t="inlineStr">
        <is>
          <t xml:space="preserve"> </t>
        </is>
      </c>
      <c r="D11" s="4" t="inlineStr">
        <is>
          <t xml:space="preserve"> </t>
        </is>
      </c>
      <c r="E11" s="4" t="inlineStr">
        <is>
          <t xml:space="preserve"> </t>
        </is>
      </c>
      <c r="F11" s="4" t="inlineStr">
        <is>
          <t xml:space="preserve"> </t>
        </is>
      </c>
      <c r="G11" s="5" t="n">
        <v>1200</v>
      </c>
      <c r="H11" s="4" t="inlineStr">
        <is>
          <t xml:space="preserve"> </t>
        </is>
      </c>
      <c r="I11" s="4" t="inlineStr">
        <is>
          <t xml:space="preserve"> </t>
        </is>
      </c>
      <c r="J11" s="4" t="inlineStr">
        <is>
          <t xml:space="preserve"> </t>
        </is>
      </c>
      <c r="K11" s="4" t="inlineStr">
        <is>
          <t xml:space="preserve"> </t>
        </is>
      </c>
    </row>
    <row r="12">
      <c r="A12" s="4" t="inlineStr">
        <is>
          <t>Change in fair value of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1200</v>
      </c>
      <c r="H12" s="4" t="inlineStr">
        <is>
          <t xml:space="preserve"> </t>
        </is>
      </c>
      <c r="I12" s="5" t="n">
        <v>-38500</v>
      </c>
      <c r="J12" s="4" t="inlineStr">
        <is>
          <t xml:space="preserve"> </t>
        </is>
      </c>
      <c r="K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5" t="n">
        <v>41800</v>
      </c>
      <c r="J13" s="4" t="inlineStr">
        <is>
          <t xml:space="preserve"> </t>
        </is>
      </c>
      <c r="K13" s="4" t="inlineStr">
        <is>
          <t xml:space="preserve"> </t>
        </is>
      </c>
    </row>
    <row r="14">
      <c r="A14" s="4" t="inlineStr">
        <is>
          <t>Share-based compensation expense, incremental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00</v>
      </c>
      <c r="J14" s="4" t="inlineStr">
        <is>
          <t xml:space="preserve"> </t>
        </is>
      </c>
      <c r="K14" s="4" t="inlineStr">
        <is>
          <t xml:space="preserve"> </t>
        </is>
      </c>
    </row>
    <row r="15">
      <c r="A15" s="4" t="inlineStr">
        <is>
          <t>ArcherDX Milestone | ArcherD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common stock issued (in shares)</t>
        </is>
      </c>
      <c r="B17" s="8" t="n">
        <v>13.8</v>
      </c>
      <c r="C17" s="5" t="n">
        <v>5</v>
      </c>
      <c r="D17" s="5" t="n">
        <v>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es, gross</t>
        </is>
      </c>
      <c r="B18" s="6" t="n">
        <v>3300</v>
      </c>
      <c r="C18" s="6" t="n">
        <v>1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rcherDX Final Milestone | ArcherD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6" t="n">
        <v>262500</v>
      </c>
      <c r="H21" s="4" t="inlineStr">
        <is>
          <t xml:space="preserve"> </t>
        </is>
      </c>
      <c r="I21" s="4" t="inlineStr">
        <is>
          <t xml:space="preserve"> </t>
        </is>
      </c>
      <c r="J21" s="6" t="n">
        <v>0</v>
      </c>
      <c r="K21" s="6" t="n">
        <v>287700</v>
      </c>
    </row>
    <row r="22">
      <c r="A22" s="4" t="inlineStr">
        <is>
          <t>Total stock-based compensation expense</t>
        </is>
      </c>
      <c r="B22" s="4" t="inlineStr">
        <is>
          <t xml:space="preserve"> </t>
        </is>
      </c>
      <c r="C22" s="4" t="inlineStr">
        <is>
          <t xml:space="preserve"> </t>
        </is>
      </c>
      <c r="D22" s="4" t="inlineStr">
        <is>
          <t xml:space="preserve"> </t>
        </is>
      </c>
      <c r="E22" s="4" t="inlineStr">
        <is>
          <t xml:space="preserve"> </t>
        </is>
      </c>
      <c r="F22" s="6" t="n">
        <v>-29700</v>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A1:A2"/>
    <mergeCell ref="B1:D1"/>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01156</v>
      </c>
      <c r="C4" s="6" t="n">
        <v>-198176</v>
      </c>
      <c r="D4" s="6" t="n">
        <v>-3006476</v>
      </c>
      <c r="E4" s="6" t="n">
        <v>-1738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income (loss) on available-for-sale marketable securities, net of tax</t>
        </is>
      </c>
      <c r="B6" s="5" t="n">
        <v>436</v>
      </c>
      <c r="C6" s="5" t="n">
        <v>-13</v>
      </c>
      <c r="D6" s="5" t="n">
        <v>-891</v>
      </c>
      <c r="E6" s="5" t="n">
        <v>20</v>
      </c>
    </row>
    <row r="7">
      <c r="A7" s="4" t="inlineStr">
        <is>
          <t>Comprehensive loss</t>
        </is>
      </c>
      <c r="B7" s="6" t="n">
        <v>-300720</v>
      </c>
      <c r="C7" s="6" t="n">
        <v>-198189</v>
      </c>
      <c r="D7" s="6" t="n">
        <v>-3007367</v>
      </c>
      <c r="E7" s="6" t="n">
        <v>-173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One Codex (Details) - One Codex shares in Millions, $ in Millions</t>
        </is>
      </c>
      <c r="B1" s="2" t="inlineStr">
        <is>
          <t>1 Months Ended</t>
        </is>
      </c>
    </row>
    <row r="2">
      <c r="B2" s="2" t="inlineStr">
        <is>
          <t>Feb. 28, 2021 USD ($) shares</t>
        </is>
      </c>
    </row>
    <row r="3">
      <c r="A3" s="3" t="inlineStr">
        <is>
          <t>Business Acquisition [Line Items]</t>
        </is>
      </c>
      <c r="B3" s="4" t="inlineStr">
        <is>
          <t xml:space="preserve"> </t>
        </is>
      </c>
    </row>
    <row r="4">
      <c r="A4" s="4" t="inlineStr">
        <is>
          <t>Percentage of diluted interest acquired</t>
        </is>
      </c>
      <c r="B4" s="9" t="n">
        <v>1</v>
      </c>
    </row>
    <row r="5">
      <c r="A5" s="4" t="inlineStr">
        <is>
          <t>Payments to acquire businesses, gross | $</t>
        </is>
      </c>
      <c r="B5" s="10" t="n">
        <v>17.3</v>
      </c>
    </row>
    <row r="6">
      <c r="A6" s="4" t="inlineStr">
        <is>
          <t>Business acquisition common stock issued (in shares)</t>
        </is>
      </c>
      <c r="B6" s="8" t="n">
        <v>1.4</v>
      </c>
    </row>
    <row r="7">
      <c r="A7" s="4" t="inlineStr">
        <is>
          <t>Indemnification obligations</t>
        </is>
      </c>
      <c r="B7" s="4" t="inlineStr">
        <is>
          <t xml:space="preserve"> </t>
        </is>
      </c>
    </row>
    <row r="8">
      <c r="A8" s="3" t="inlineStr">
        <is>
          <t>Business Acquisition [Line Items]</t>
        </is>
      </c>
      <c r="B8" s="4" t="inlineStr">
        <is>
          <t xml:space="preserve"> </t>
        </is>
      </c>
    </row>
    <row r="9">
      <c r="A9" s="4" t="inlineStr">
        <is>
          <t>Business acquisition common stock issued (in shares)</t>
        </is>
      </c>
      <c r="B9" s="8"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 Disposition (Details) - Disposal Group, Disposed of by Sale, Not Discontinued Operations - One Codex $ in Thousands</t>
        </is>
      </c>
      <c r="B1" s="2" t="inlineStr">
        <is>
          <t>3 Months Ended</t>
        </is>
      </c>
      <c r="C1" s="2" t="inlineStr">
        <is>
          <t>9 Months Ended</t>
        </is>
      </c>
    </row>
    <row r="2">
      <c r="B2" s="2" t="inlineStr">
        <is>
          <t>Sep. 30, 2022 USD ($)</t>
        </is>
      </c>
      <c r="C2" s="2" t="inlineStr">
        <is>
          <t>Sep. 30, 2022 USD ($)</t>
        </is>
      </c>
    </row>
    <row r="3">
      <c r="A3" s="3" t="inlineStr">
        <is>
          <t>Business Acquisition [Line Items]</t>
        </is>
      </c>
      <c r="B3" s="4" t="inlineStr">
        <is>
          <t xml:space="preserve"> </t>
        </is>
      </c>
      <c r="C3" s="4" t="inlineStr">
        <is>
          <t xml:space="preserve"> </t>
        </is>
      </c>
    </row>
    <row r="4">
      <c r="A4" s="4" t="inlineStr">
        <is>
          <t>Business disposition, percentage of interests sold</t>
        </is>
      </c>
      <c r="B4" s="9" t="n">
        <v>1</v>
      </c>
      <c r="C4" s="9" t="n">
        <v>1</v>
      </c>
    </row>
    <row r="5">
      <c r="A5" s="4" t="inlineStr">
        <is>
          <t>Loss on disposal</t>
        </is>
      </c>
      <c r="B5" s="6" t="n">
        <v>19800</v>
      </c>
      <c r="C5" s="6" t="n">
        <v>19800</v>
      </c>
    </row>
    <row r="6">
      <c r="A6" s="4" t="inlineStr">
        <is>
          <t>Right to develop new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t>
        </is>
      </c>
      <c r="B8" s="5" t="n">
        <v>19400</v>
      </c>
      <c r="C8" s="5" t="n">
        <v>19400</v>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6" t="n">
        <v>400</v>
      </c>
      <c r="C11" s="6" t="n">
        <v>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Business combinations - Genosity (Details) - USD ($) $ in Thousands, shares in Millions</t>
        </is>
      </c>
      <c r="B1" s="2" t="inlineStr">
        <is>
          <t>1 Months Ended</t>
        </is>
      </c>
      <c r="C1" s="2" t="inlineStr">
        <is>
          <t>3 Months Ended</t>
        </is>
      </c>
      <c r="E1" s="2" t="inlineStr">
        <is>
          <t>6 Months Ended</t>
        </is>
      </c>
      <c r="F1" s="2" t="inlineStr">
        <is>
          <t>9 Months Ended</t>
        </is>
      </c>
    </row>
    <row r="2">
      <c r="B2" s="2" t="inlineStr">
        <is>
          <t>Apr. 30, 2021</t>
        </is>
      </c>
      <c r="C2" s="2" t="inlineStr">
        <is>
          <t>Sep. 30, 2022</t>
        </is>
      </c>
      <c r="D2" s="2" t="inlineStr">
        <is>
          <t>Sep. 30, 2021</t>
        </is>
      </c>
      <c r="E2" s="2" t="inlineStr">
        <is>
          <t>Jun.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6" t="n">
        <v>60413</v>
      </c>
      <c r="D4" s="6" t="n">
        <v>25446</v>
      </c>
      <c r="E4" s="4" t="inlineStr">
        <is>
          <t xml:space="preserve"> </t>
        </is>
      </c>
      <c r="F4" s="6" t="n">
        <v>164314</v>
      </c>
      <c r="G4" s="6" t="n">
        <v>131782</v>
      </c>
    </row>
    <row r="5">
      <c r="A5" s="4" t="inlineStr">
        <is>
          <t>Change in fair value of contingent consideration</t>
        </is>
      </c>
      <c r="B5" s="4" t="inlineStr">
        <is>
          <t xml:space="preserve"> </t>
        </is>
      </c>
      <c r="C5" s="5" t="n">
        <v>0</v>
      </c>
      <c r="D5" s="5" t="n">
        <v>19866</v>
      </c>
      <c r="E5" s="4" t="inlineStr">
        <is>
          <t xml:space="preserve"> </t>
        </is>
      </c>
      <c r="F5" s="5" t="n">
        <v>1850</v>
      </c>
      <c r="G5" s="5" t="n">
        <v>386836</v>
      </c>
    </row>
    <row r="6">
      <c r="A6" s="4" t="inlineStr">
        <is>
          <t>Genos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diluted interest acquired</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total purchase consideration</t>
        </is>
      </c>
      <c r="B9" s="6" t="n">
        <v>19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 gross</t>
        </is>
      </c>
      <c r="B10" s="6" t="n">
        <v>1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common stock issued (in shares)</t>
        </is>
      </c>
      <c r="B11" s="8" t="n">
        <v>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based compensation expense</t>
        </is>
      </c>
      <c r="B12" s="4" t="inlineStr">
        <is>
          <t xml:space="preserve"> </t>
        </is>
      </c>
      <c r="C12" s="6" t="n">
        <v>400</v>
      </c>
      <c r="D12" s="6" t="n">
        <v>300</v>
      </c>
      <c r="E12" s="4" t="inlineStr">
        <is>
          <t xml:space="preserve"> </t>
        </is>
      </c>
      <c r="F12" s="6" t="n">
        <v>1300</v>
      </c>
      <c r="G12" s="6" t="n">
        <v>500</v>
      </c>
    </row>
    <row r="13">
      <c r="A13" s="4" t="inlineStr">
        <is>
          <t>Contingent consideration</t>
        </is>
      </c>
      <c r="B13" s="6" t="n">
        <v>7000</v>
      </c>
      <c r="C13" s="4" t="inlineStr">
        <is>
          <t xml:space="preserve"> </t>
        </is>
      </c>
      <c r="D13" s="4" t="inlineStr">
        <is>
          <t xml:space="preserve"> </t>
        </is>
      </c>
      <c r="E13" s="6" t="n">
        <v>3200</v>
      </c>
      <c r="F13" s="4" t="inlineStr">
        <is>
          <t xml:space="preserve"> </t>
        </is>
      </c>
      <c r="G13" s="4" t="inlineStr">
        <is>
          <t xml:space="preserve"> </t>
        </is>
      </c>
    </row>
    <row r="14">
      <c r="A14" s="4" t="inlineStr">
        <is>
          <t>Change in fair value of contingent consideration</t>
        </is>
      </c>
      <c r="B14" s="4" t="inlineStr">
        <is>
          <t xml:space="preserve"> </t>
        </is>
      </c>
      <c r="C14" s="4" t="inlineStr">
        <is>
          <t xml:space="preserve"> </t>
        </is>
      </c>
      <c r="D14" s="4" t="inlineStr">
        <is>
          <t xml:space="preserve"> </t>
        </is>
      </c>
      <c r="E14" s="6" t="n">
        <v>3800</v>
      </c>
      <c r="F14" s="4" t="inlineStr">
        <is>
          <t xml:space="preserve"> </t>
        </is>
      </c>
      <c r="G14" s="4" t="inlineStr">
        <is>
          <t xml:space="preserve"> </t>
        </is>
      </c>
    </row>
    <row r="15">
      <c r="A15" s="4" t="inlineStr">
        <is>
          <t>Genosity | 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value of units granted</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combinations - Ciitizen (Details) - USD ($) $ in Thousands, shares in Millions</t>
        </is>
      </c>
      <c r="B1" s="2" t="inlineStr">
        <is>
          <t>1 Months Ended</t>
        </is>
      </c>
      <c r="C1" s="2" t="inlineStr">
        <is>
          <t>3 Months Ended</t>
        </is>
      </c>
      <c r="E1" s="2" t="inlineStr">
        <is>
          <t>9 Months Ended</t>
        </is>
      </c>
    </row>
    <row r="2">
      <c r="B2" s="2" t="inlineStr">
        <is>
          <t>Sep. 30, 2021</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6" t="n">
        <v>0</v>
      </c>
      <c r="D4" s="6" t="n">
        <v>-19866</v>
      </c>
      <c r="E4" s="6" t="n">
        <v>-1850</v>
      </c>
      <c r="F4" s="6" t="n">
        <v>-386836</v>
      </c>
    </row>
    <row r="5">
      <c r="A5" s="4" t="inlineStr">
        <is>
          <t>Total stock-based compensation expense</t>
        </is>
      </c>
      <c r="B5" s="4" t="inlineStr">
        <is>
          <t xml:space="preserve"> </t>
        </is>
      </c>
      <c r="C5" s="5" t="n">
        <v>60413</v>
      </c>
      <c r="D5" s="6" t="n">
        <v>25446</v>
      </c>
      <c r="E5" s="5" t="n">
        <v>164314</v>
      </c>
      <c r="F5" s="6" t="n">
        <v>131782</v>
      </c>
    </row>
    <row r="6">
      <c r="A6" s="4" t="inlineStr">
        <is>
          <t>Ciitize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diluted interest acquired</t>
        </is>
      </c>
      <c r="B8" s="9" t="n">
        <v>1</v>
      </c>
      <c r="C8" s="4" t="inlineStr">
        <is>
          <t xml:space="preserve"> </t>
        </is>
      </c>
      <c r="D8" s="9" t="n">
        <v>1</v>
      </c>
      <c r="E8" s="4" t="inlineStr">
        <is>
          <t xml:space="preserve"> </t>
        </is>
      </c>
      <c r="F8" s="9" t="n">
        <v>1</v>
      </c>
    </row>
    <row r="9">
      <c r="A9" s="4" t="inlineStr">
        <is>
          <t>Business combination, total purchase consideration</t>
        </is>
      </c>
      <c r="B9" s="6" t="n">
        <v>308300</v>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6" t="n">
        <v>87400</v>
      </c>
      <c r="C10" s="4" t="inlineStr">
        <is>
          <t xml:space="preserve"> </t>
        </is>
      </c>
      <c r="D10" s="4" t="inlineStr">
        <is>
          <t xml:space="preserve"> </t>
        </is>
      </c>
      <c r="E10" s="4" t="inlineStr">
        <is>
          <t xml:space="preserve"> </t>
        </is>
      </c>
      <c r="F10" s="4" t="inlineStr">
        <is>
          <t xml:space="preserve"> </t>
        </is>
      </c>
    </row>
    <row r="11">
      <c r="A11" s="4" t="inlineStr">
        <is>
          <t>Business acquisition common stock issued (in shares)</t>
        </is>
      </c>
      <c r="B11" s="8" t="n">
        <v>6.3</v>
      </c>
      <c r="C11" s="4" t="inlineStr">
        <is>
          <t xml:space="preserve"> </t>
        </is>
      </c>
      <c r="D11" s="4" t="inlineStr">
        <is>
          <t xml:space="preserve"> </t>
        </is>
      </c>
      <c r="E11" s="4" t="inlineStr">
        <is>
          <t xml:space="preserve"> </t>
        </is>
      </c>
      <c r="F11" s="4" t="inlineStr">
        <is>
          <t xml:space="preserve"> </t>
        </is>
      </c>
    </row>
    <row r="12">
      <c r="A12" s="4" t="inlineStr">
        <is>
          <t>Contingent consideration</t>
        </is>
      </c>
      <c r="B12" s="4" t="inlineStr">
        <is>
          <t xml:space="preserve"> </t>
        </is>
      </c>
      <c r="C12" s="5" t="n">
        <v>500</v>
      </c>
      <c r="D12" s="4" t="inlineStr">
        <is>
          <t xml:space="preserve"> </t>
        </is>
      </c>
      <c r="E12" s="5" t="n">
        <v>500</v>
      </c>
      <c r="F12" s="4" t="inlineStr">
        <is>
          <t xml:space="preserve"> </t>
        </is>
      </c>
    </row>
    <row r="13">
      <c r="A13" s="4" t="inlineStr">
        <is>
          <t>Change in fair value of contingent consideration</t>
        </is>
      </c>
      <c r="B13" s="4" t="inlineStr">
        <is>
          <t xml:space="preserve"> </t>
        </is>
      </c>
      <c r="C13" s="4" t="inlineStr">
        <is>
          <t xml:space="preserve"> </t>
        </is>
      </c>
      <c r="D13" s="4" t="inlineStr">
        <is>
          <t xml:space="preserve"> </t>
        </is>
      </c>
      <c r="E13" s="5" t="n">
        <v>-9600</v>
      </c>
      <c r="F13" s="4" t="inlineStr">
        <is>
          <t xml:space="preserve"> </t>
        </is>
      </c>
    </row>
    <row r="14">
      <c r="A14" s="4" t="inlineStr">
        <is>
          <t>Total stock-based compensation expense</t>
        </is>
      </c>
      <c r="B14" s="4" t="inlineStr">
        <is>
          <t xml:space="preserve"> </t>
        </is>
      </c>
      <c r="C14" s="5" t="n">
        <v>22200</v>
      </c>
      <c r="D14" s="6" t="n">
        <v>1600</v>
      </c>
      <c r="E14" s="5" t="n">
        <v>72200</v>
      </c>
      <c r="F14" s="6" t="n">
        <v>1600</v>
      </c>
    </row>
    <row r="15">
      <c r="A15" s="4" t="inlineStr">
        <is>
          <t>Stock-based compensation</t>
        </is>
      </c>
      <c r="B15" s="4" t="inlineStr">
        <is>
          <t xml:space="preserve"> </t>
        </is>
      </c>
      <c r="C15" s="6" t="n">
        <v>23700</v>
      </c>
      <c r="D15" s="4" t="inlineStr">
        <is>
          <t xml:space="preserve"> </t>
        </is>
      </c>
      <c r="E15" s="6" t="n">
        <v>23700</v>
      </c>
      <c r="F15" s="4" t="inlineStr">
        <is>
          <t xml:space="preserve"> </t>
        </is>
      </c>
    </row>
    <row r="16">
      <c r="A16" s="4" t="inlineStr">
        <is>
          <t>Ciitizen | Indemnification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es, gross</t>
        </is>
      </c>
      <c r="B18" s="6" t="n">
        <v>10400</v>
      </c>
      <c r="C18" s="4" t="inlineStr">
        <is>
          <t xml:space="preserve"> </t>
        </is>
      </c>
      <c r="D18" s="4" t="inlineStr">
        <is>
          <t xml:space="preserve"> </t>
        </is>
      </c>
      <c r="E18" s="4" t="inlineStr">
        <is>
          <t xml:space="preserve"> </t>
        </is>
      </c>
      <c r="F18" s="4" t="inlineStr">
        <is>
          <t xml:space="preserve"> </t>
        </is>
      </c>
    </row>
    <row r="19">
      <c r="A19" s="4" t="inlineStr">
        <is>
          <t>Business acquisition common stock issued (in shares)</t>
        </is>
      </c>
      <c r="B19" s="8" t="n">
        <v>0.8</v>
      </c>
      <c r="C19" s="4" t="inlineStr">
        <is>
          <t xml:space="preserve"> </t>
        </is>
      </c>
      <c r="D19" s="4" t="inlineStr">
        <is>
          <t xml:space="preserve"> </t>
        </is>
      </c>
      <c r="E19" s="4" t="inlineStr">
        <is>
          <t xml:space="preserve"> </t>
        </is>
      </c>
      <c r="F19" s="4" t="inlineStr">
        <is>
          <t xml:space="preserve"> </t>
        </is>
      </c>
    </row>
    <row r="20">
      <c r="A20" s="4" t="inlineStr">
        <is>
          <t>Ciitizen | RS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value of units granted</t>
        </is>
      </c>
      <c r="B22" s="6" t="n">
        <v>246900</v>
      </c>
      <c r="C22" s="4" t="inlineStr">
        <is>
          <t xml:space="preserve"> </t>
        </is>
      </c>
      <c r="D22" s="6" t="n">
        <v>246900</v>
      </c>
      <c r="E22" s="4" t="inlineStr">
        <is>
          <t xml:space="preserve"> </t>
        </is>
      </c>
      <c r="F22" s="6" t="n">
        <v>2469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ummary of goodwill (Details) - USD ($) $ in Thousands</t>
        </is>
      </c>
      <c r="B1" s="2" t="inlineStr">
        <is>
          <t>3 Months Ended</t>
        </is>
      </c>
      <c r="C1" s="2" t="inlineStr">
        <is>
          <t>9 Months Ended</t>
        </is>
      </c>
    </row>
    <row r="2">
      <c r="B2" s="2" t="inlineStr">
        <is>
          <t>Jun. 30, 2022</t>
        </is>
      </c>
      <c r="C2" s="2" t="inlineStr">
        <is>
          <t>Sep. 30, 2022</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2283059</v>
      </c>
    </row>
    <row r="5">
      <c r="A5" s="4" t="inlineStr">
        <is>
          <t>Impairment</t>
        </is>
      </c>
      <c r="B5" s="6" t="n">
        <v>-2300000</v>
      </c>
      <c r="C5" s="5" t="n">
        <v>-2283059</v>
      </c>
    </row>
    <row r="6">
      <c r="A6" s="4" t="inlineStr">
        <is>
          <t>Ending balance</t>
        </is>
      </c>
      <c r="B6" s="4" t="inlineStr">
        <is>
          <t xml:space="preserve"> </t>
        </is>
      </c>
      <c r="C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chedule of intangible assets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6" t="n">
        <v>-179052</v>
      </c>
      <c r="C4" s="6" t="n">
        <v>-99240</v>
      </c>
      <c r="D4" s="4" t="inlineStr">
        <is>
          <t xml:space="preserve"> </t>
        </is>
      </c>
    </row>
    <row r="5">
      <c r="A5" s="4" t="inlineStr">
        <is>
          <t>Asset Disposals</t>
        </is>
      </c>
      <c r="B5" s="4" t="inlineStr">
        <is>
          <t xml:space="preserve"> </t>
        </is>
      </c>
      <c r="C5" s="4" t="inlineStr">
        <is>
          <t xml:space="preserve"> </t>
        </is>
      </c>
      <c r="D5" s="6" t="n">
        <v>-37009</v>
      </c>
    </row>
    <row r="6">
      <c r="A6" s="4" t="inlineStr">
        <is>
          <t>Total estimated future amortization expense</t>
        </is>
      </c>
      <c r="B6" s="6" t="n">
        <v>1041185</v>
      </c>
      <c r="C6" s="4" t="inlineStr">
        <is>
          <t xml:space="preserve"> </t>
        </is>
      </c>
      <c r="D6" s="4" t="inlineStr">
        <is>
          <t xml:space="preserve"> </t>
        </is>
      </c>
    </row>
    <row r="7">
      <c r="A7" s="4" t="inlineStr">
        <is>
          <t>Weighted-Average Useful Life (In Years)</t>
        </is>
      </c>
      <c r="B7" s="4" t="inlineStr">
        <is>
          <t>10 years 9 months 18 days</t>
        </is>
      </c>
      <c r="C7" s="4" t="inlineStr">
        <is>
          <t>10 years 4 months 24 days</t>
        </is>
      </c>
      <c r="D7" s="4" t="inlineStr">
        <is>
          <t xml:space="preserve"> </t>
        </is>
      </c>
    </row>
    <row r="8">
      <c r="A8" s="4" t="inlineStr">
        <is>
          <t>Cost</t>
        </is>
      </c>
      <c r="B8" s="6" t="n">
        <v>1257246</v>
      </c>
      <c r="C8" s="6" t="n">
        <v>1287234</v>
      </c>
      <c r="D8" s="4" t="inlineStr">
        <is>
          <t xml:space="preserve"> </t>
        </is>
      </c>
    </row>
    <row r="9">
      <c r="A9" s="4" t="inlineStr">
        <is>
          <t>Net</t>
        </is>
      </c>
      <c r="B9" s="5" t="n">
        <v>1041185</v>
      </c>
      <c r="C9" s="5" t="n">
        <v>1187994</v>
      </c>
      <c r="D9" s="4" t="inlineStr">
        <is>
          <t xml:space="preserve"> </t>
        </is>
      </c>
    </row>
    <row r="10">
      <c r="A10" s="4" t="inlineStr">
        <is>
          <t>In-process research and developmen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process research and development</t>
        </is>
      </c>
      <c r="B12" s="4" t="inlineStr">
        <is>
          <t xml:space="preserve"> </t>
        </is>
      </c>
      <c r="C12" s="5" t="n">
        <v>542388</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st</t>
        </is>
      </c>
      <c r="B15" s="5" t="n">
        <v>41515</v>
      </c>
      <c r="C15" s="5" t="n">
        <v>41515</v>
      </c>
      <c r="D15" s="4" t="inlineStr">
        <is>
          <t xml:space="preserve"> </t>
        </is>
      </c>
    </row>
    <row r="16">
      <c r="A16" s="4" t="inlineStr">
        <is>
          <t>Accumulated Amortization</t>
        </is>
      </c>
      <c r="B16" s="5" t="n">
        <v>-16543</v>
      </c>
      <c r="C16" s="5" t="n">
        <v>-13096</v>
      </c>
      <c r="D16" s="4" t="inlineStr">
        <is>
          <t xml:space="preserve"> </t>
        </is>
      </c>
    </row>
    <row r="17">
      <c r="A17" s="4" t="inlineStr">
        <is>
          <t>Asset Disposals</t>
        </is>
      </c>
      <c r="B17" s="4" t="inlineStr">
        <is>
          <t xml:space="preserve"> </t>
        </is>
      </c>
      <c r="C17" s="4" t="inlineStr">
        <is>
          <t xml:space="preserve"> </t>
        </is>
      </c>
      <c r="D17" s="5" t="n">
        <v>-359</v>
      </c>
    </row>
    <row r="18">
      <c r="A18" s="4" t="inlineStr">
        <is>
          <t>Total estimated future amortization expense</t>
        </is>
      </c>
      <c r="B18" s="6" t="n">
        <v>24613</v>
      </c>
      <c r="C18" s="6" t="n">
        <v>28419</v>
      </c>
      <c r="D18" s="4" t="inlineStr">
        <is>
          <t xml:space="preserve"> </t>
        </is>
      </c>
    </row>
    <row r="19">
      <c r="A19" s="4" t="inlineStr">
        <is>
          <t>Weighted-Average Useful Life (In Years)</t>
        </is>
      </c>
      <c r="B19" s="4" t="inlineStr">
        <is>
          <t>10 years 9 months 18 days</t>
        </is>
      </c>
      <c r="C19" s="4" t="inlineStr">
        <is>
          <t>10 years 9 months 18 days</t>
        </is>
      </c>
      <c r="D19" s="4" t="inlineStr">
        <is>
          <t xml:space="preserve"> </t>
        </is>
      </c>
    </row>
    <row r="20">
      <c r="A20" s="4" t="inlineStr">
        <is>
          <t>Developed technology</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st</t>
        </is>
      </c>
      <c r="B22" s="6" t="n">
        <v>1174506</v>
      </c>
      <c r="C22" s="6" t="n">
        <v>662106</v>
      </c>
      <c r="D22" s="4" t="inlineStr">
        <is>
          <t xml:space="preserve"> </t>
        </is>
      </c>
    </row>
    <row r="23">
      <c r="A23" s="4" t="inlineStr">
        <is>
          <t>Accumulated Amortization</t>
        </is>
      </c>
      <c r="B23" s="5" t="n">
        <v>-156068</v>
      </c>
      <c r="C23" s="5" t="n">
        <v>-81902</v>
      </c>
      <c r="D23" s="4" t="inlineStr">
        <is>
          <t xml:space="preserve"> </t>
        </is>
      </c>
    </row>
    <row r="24">
      <c r="A24" s="4" t="inlineStr">
        <is>
          <t>Asset Disposals</t>
        </is>
      </c>
      <c r="B24" s="4" t="inlineStr">
        <is>
          <t xml:space="preserve"> </t>
        </is>
      </c>
      <c r="C24" s="4" t="inlineStr">
        <is>
          <t xml:space="preserve"> </t>
        </is>
      </c>
      <c r="D24" s="5" t="n">
        <v>-19426</v>
      </c>
    </row>
    <row r="25">
      <c r="A25" s="4" t="inlineStr">
        <is>
          <t>Total estimated future amortization expense</t>
        </is>
      </c>
      <c r="B25" s="6" t="n">
        <v>999012</v>
      </c>
      <c r="C25" s="6" t="n">
        <v>580204</v>
      </c>
      <c r="D25" s="4" t="inlineStr">
        <is>
          <t xml:space="preserve"> </t>
        </is>
      </c>
    </row>
    <row r="26">
      <c r="A26" s="4" t="inlineStr">
        <is>
          <t>Weighted-Average Useful Life (In Years)</t>
        </is>
      </c>
      <c r="B26" s="4" t="inlineStr">
        <is>
          <t>10 years 9 months 18 days</t>
        </is>
      </c>
      <c r="C26" s="4" t="inlineStr">
        <is>
          <t>10 years 2 months 12 days</t>
        </is>
      </c>
      <c r="D26" s="4" t="inlineStr">
        <is>
          <t xml:space="preserve"> </t>
        </is>
      </c>
    </row>
    <row r="27">
      <c r="A27" s="4" t="inlineStr">
        <is>
          <t>Non-compete agreement</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Cost</t>
        </is>
      </c>
      <c r="B29" s="6" t="n">
        <v>286</v>
      </c>
      <c r="C29" s="6" t="n">
        <v>286</v>
      </c>
      <c r="D29" s="4" t="inlineStr">
        <is>
          <t xml:space="preserve"> </t>
        </is>
      </c>
    </row>
    <row r="30">
      <c r="A30" s="4" t="inlineStr">
        <is>
          <t>Accumulated Amortization</t>
        </is>
      </c>
      <c r="B30" s="5" t="n">
        <v>-286</v>
      </c>
      <c r="C30" s="5" t="n">
        <v>-286</v>
      </c>
      <c r="D30" s="4" t="inlineStr">
        <is>
          <t xml:space="preserve"> </t>
        </is>
      </c>
    </row>
    <row r="31">
      <c r="A31" s="4" t="inlineStr">
        <is>
          <t>Asset Disposals</t>
        </is>
      </c>
      <c r="B31" s="4" t="inlineStr">
        <is>
          <t xml:space="preserve"> </t>
        </is>
      </c>
      <c r="C31" s="4" t="inlineStr">
        <is>
          <t xml:space="preserve"> </t>
        </is>
      </c>
      <c r="D31" s="5" t="n">
        <v>0</v>
      </c>
    </row>
    <row r="32">
      <c r="A32" s="4" t="inlineStr">
        <is>
          <t>Total estimated future amortization expense</t>
        </is>
      </c>
      <c r="B32" s="6" t="n">
        <v>0</v>
      </c>
      <c r="C32" s="6" t="n">
        <v>0</v>
      </c>
      <c r="D32" s="4" t="inlineStr">
        <is>
          <t xml:space="preserve"> </t>
        </is>
      </c>
    </row>
    <row r="33">
      <c r="A33" s="4" t="inlineStr">
        <is>
          <t>Weighted-Average Useful Life (In Years)</t>
        </is>
      </c>
      <c r="B33" s="4" t="inlineStr">
        <is>
          <t>0 years</t>
        </is>
      </c>
      <c r="C33" s="4" t="inlineStr">
        <is>
          <t>0 years</t>
        </is>
      </c>
      <c r="D33" s="4" t="inlineStr">
        <is>
          <t xml:space="preserve"> </t>
        </is>
      </c>
    </row>
    <row r="34">
      <c r="A34" s="4" t="inlineStr">
        <is>
          <t>Trade name</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Cost</t>
        </is>
      </c>
      <c r="B36" s="6" t="n">
        <v>21085</v>
      </c>
      <c r="C36" s="6" t="n">
        <v>21085</v>
      </c>
      <c r="D36" s="4" t="inlineStr">
        <is>
          <t xml:space="preserve"> </t>
        </is>
      </c>
    </row>
    <row r="37">
      <c r="A37" s="4" t="inlineStr">
        <is>
          <t>Accumulated Amortization</t>
        </is>
      </c>
      <c r="B37" s="5" t="n">
        <v>-3525</v>
      </c>
      <c r="C37" s="5" t="n">
        <v>-2207</v>
      </c>
      <c r="D37" s="4" t="inlineStr">
        <is>
          <t xml:space="preserve"> </t>
        </is>
      </c>
    </row>
    <row r="38">
      <c r="A38" s="4" t="inlineStr">
        <is>
          <t>Asset Disposals</t>
        </is>
      </c>
      <c r="B38" s="4" t="inlineStr">
        <is>
          <t xml:space="preserve"> </t>
        </is>
      </c>
      <c r="C38" s="4" t="inlineStr">
        <is>
          <t xml:space="preserve"> </t>
        </is>
      </c>
      <c r="D38" s="5" t="n">
        <v>0</v>
      </c>
    </row>
    <row r="39">
      <c r="A39" s="4" t="inlineStr">
        <is>
          <t>Total estimated future amortization expense</t>
        </is>
      </c>
      <c r="B39" s="6" t="n">
        <v>17560</v>
      </c>
      <c r="C39" s="6" t="n">
        <v>18878</v>
      </c>
      <c r="D39" s="4" t="inlineStr">
        <is>
          <t xml:space="preserve"> </t>
        </is>
      </c>
    </row>
    <row r="40">
      <c r="A40" s="4" t="inlineStr">
        <is>
          <t>Weighted-Average Useful Life (In Years)</t>
        </is>
      </c>
      <c r="B40" s="4" t="inlineStr">
        <is>
          <t>12 years</t>
        </is>
      </c>
      <c r="C40" s="4" t="inlineStr">
        <is>
          <t>12 years</t>
        </is>
      </c>
      <c r="D40" s="4" t="inlineStr">
        <is>
          <t xml:space="preserve"> </t>
        </is>
      </c>
    </row>
    <row r="41">
      <c r="A41" s="4" t="inlineStr">
        <is>
          <t>Patent assets and licens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Cost</t>
        </is>
      </c>
      <c r="B43" s="6" t="n">
        <v>495</v>
      </c>
      <c r="C43" s="6" t="n">
        <v>495</v>
      </c>
      <c r="D43" s="4" t="inlineStr">
        <is>
          <t xml:space="preserve"> </t>
        </is>
      </c>
    </row>
    <row r="44">
      <c r="A44" s="4" t="inlineStr">
        <is>
          <t>Accumulated Amortization</t>
        </is>
      </c>
      <c r="B44" s="5" t="n">
        <v>-156</v>
      </c>
      <c r="C44" s="5" t="n">
        <v>-136</v>
      </c>
      <c r="D44" s="4" t="inlineStr">
        <is>
          <t xml:space="preserve"> </t>
        </is>
      </c>
    </row>
    <row r="45">
      <c r="A45" s="4" t="inlineStr">
        <is>
          <t>Asset Disposals</t>
        </is>
      </c>
      <c r="B45" s="4" t="inlineStr">
        <is>
          <t xml:space="preserve"> </t>
        </is>
      </c>
      <c r="C45" s="4" t="inlineStr">
        <is>
          <t xml:space="preserve"> </t>
        </is>
      </c>
      <c r="D45" s="5" t="n">
        <v>-339</v>
      </c>
    </row>
    <row r="46">
      <c r="A46" s="4" t="inlineStr">
        <is>
          <t>Total estimated future amortization expense</t>
        </is>
      </c>
      <c r="B46" s="6" t="n">
        <v>0</v>
      </c>
      <c r="C46" s="6" t="n">
        <v>359</v>
      </c>
      <c r="D46" s="4" t="inlineStr">
        <is>
          <t xml:space="preserve"> </t>
        </is>
      </c>
    </row>
    <row r="47">
      <c r="A47" s="4" t="inlineStr">
        <is>
          <t>Weighted-Average Useful Life (In Years)</t>
        </is>
      </c>
      <c r="B47" s="4" t="inlineStr">
        <is>
          <t>0 years</t>
        </is>
      </c>
      <c r="C47" s="4" t="inlineStr">
        <is>
          <t>15 years</t>
        </is>
      </c>
      <c r="D47" s="4" t="inlineStr">
        <is>
          <t xml:space="preserve"> </t>
        </is>
      </c>
    </row>
    <row r="48">
      <c r="A48" s="4" t="inlineStr">
        <is>
          <t>Right to develop new technology</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Cost</t>
        </is>
      </c>
      <c r="B50" s="6" t="n">
        <v>19359</v>
      </c>
      <c r="C50" s="6" t="n">
        <v>19359</v>
      </c>
      <c r="D50" s="4" t="inlineStr">
        <is>
          <t xml:space="preserve"> </t>
        </is>
      </c>
    </row>
    <row r="51">
      <c r="A51" s="4" t="inlineStr">
        <is>
          <t>Accumulated Amortization</t>
        </is>
      </c>
      <c r="B51" s="5" t="n">
        <v>-2474</v>
      </c>
      <c r="C51" s="5" t="n">
        <v>-1613</v>
      </c>
      <c r="D51" s="4" t="inlineStr">
        <is>
          <t xml:space="preserve"> </t>
        </is>
      </c>
    </row>
    <row r="52">
      <c r="A52" s="4" t="inlineStr">
        <is>
          <t>Asset Disposals</t>
        </is>
      </c>
      <c r="B52" s="4" t="inlineStr">
        <is>
          <t xml:space="preserve"> </t>
        </is>
      </c>
      <c r="C52" s="4" t="inlineStr">
        <is>
          <t xml:space="preserve"> </t>
        </is>
      </c>
      <c r="D52" s="6" t="n">
        <v>-16885</v>
      </c>
    </row>
    <row r="53">
      <c r="A53" s="4" t="inlineStr">
        <is>
          <t>Total estimated future amortization expense</t>
        </is>
      </c>
      <c r="B53" s="6" t="n">
        <v>0</v>
      </c>
      <c r="C53" s="6" t="n">
        <v>17746</v>
      </c>
      <c r="D53" s="4" t="inlineStr">
        <is>
          <t xml:space="preserve"> </t>
        </is>
      </c>
    </row>
    <row r="54">
      <c r="A54" s="4" t="inlineStr">
        <is>
          <t>Weighted-Average Useful Life (In Years)</t>
        </is>
      </c>
      <c r="B54" s="4" t="inlineStr">
        <is>
          <t>0 years</t>
        </is>
      </c>
      <c r="C54" s="4" t="inlineStr">
        <is>
          <t>15 years</t>
        </is>
      </c>
      <c r="D5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classification from indefinite lived to finite lived</t>
        </is>
      </c>
      <c r="B4" s="4" t="inlineStr">
        <is>
          <t xml:space="preserve"> </t>
        </is>
      </c>
      <c r="C4" s="4" t="inlineStr">
        <is>
          <t xml:space="preserve"> </t>
        </is>
      </c>
      <c r="D4" s="10" t="n">
        <v>512.4</v>
      </c>
      <c r="E4" s="4" t="inlineStr">
        <is>
          <t xml:space="preserve"> </t>
        </is>
      </c>
    </row>
    <row r="5">
      <c r="A5" s="4" t="inlineStr">
        <is>
          <t>Amortization expense</t>
        </is>
      </c>
      <c r="B5" s="10" t="n">
        <v>29.6</v>
      </c>
      <c r="C5" s="10" t="n">
        <v>15.6</v>
      </c>
      <c r="D5" s="8" t="n">
        <v>79.8</v>
      </c>
      <c r="E5" s="10" t="n">
        <v>41.2</v>
      </c>
    </row>
    <row r="6">
      <c r="A6" s="4" t="inlineStr">
        <is>
          <t>Pat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4" t="inlineStr">
        <is>
          <t xml:space="preserve"> </t>
        </is>
      </c>
      <c r="C8" s="4" t="inlineStr">
        <is>
          <t xml:space="preserve"> </t>
        </is>
      </c>
      <c r="D8" s="8" t="n">
        <v>0.3</v>
      </c>
      <c r="E8" s="4" t="inlineStr">
        <is>
          <t xml:space="preserve"> </t>
        </is>
      </c>
    </row>
    <row r="9">
      <c r="A9" s="4" t="inlineStr">
        <is>
          <t>ArcherDX | Right to develop new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10" t="n">
        <v>16.9</v>
      </c>
      <c r="C11" s="4" t="inlineStr">
        <is>
          <t xml:space="preserve"> </t>
        </is>
      </c>
      <c r="D11" s="10" t="n">
        <v>16.9</v>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 of intangible assets with finite lives (Details) $ in Thousands</t>
        </is>
      </c>
      <c r="B1" s="2" t="inlineStr">
        <is>
          <t>Sep. 30, 2022 USD ($)</t>
        </is>
      </c>
    </row>
    <row r="2">
      <c r="A2" s="3" t="inlineStr">
        <is>
          <t>Goodwill and Intangible Assets Disclosure [Abstract]</t>
        </is>
      </c>
      <c r="B2" s="4" t="inlineStr">
        <is>
          <t xml:space="preserve"> </t>
        </is>
      </c>
    </row>
    <row r="3">
      <c r="A3" s="4" t="inlineStr">
        <is>
          <t>2022 (remainder of year)</t>
        </is>
      </c>
      <c r="B3" s="6" t="n">
        <v>28636</v>
      </c>
    </row>
    <row r="4">
      <c r="A4" s="4" t="inlineStr">
        <is>
          <t>2023</t>
        </is>
      </c>
      <c r="B4" s="5" t="n">
        <v>114440</v>
      </c>
    </row>
    <row r="5">
      <c r="A5" s="4" t="inlineStr">
        <is>
          <t>2024</t>
        </is>
      </c>
      <c r="B5" s="5" t="n">
        <v>114162</v>
      </c>
    </row>
    <row r="6">
      <c r="A6" s="4" t="inlineStr">
        <is>
          <t>2025</t>
        </is>
      </c>
      <c r="B6" s="5" t="n">
        <v>112408</v>
      </c>
    </row>
    <row r="7">
      <c r="A7" s="4" t="inlineStr">
        <is>
          <t>2026</t>
        </is>
      </c>
      <c r="B7" s="5" t="n">
        <v>112374</v>
      </c>
    </row>
    <row r="8">
      <c r="A8" s="4" t="inlineStr">
        <is>
          <t>Thereafter</t>
        </is>
      </c>
      <c r="B8" s="5" t="n">
        <v>559165</v>
      </c>
    </row>
    <row r="9">
      <c r="A9" s="4" t="inlineStr">
        <is>
          <t>Total estimated future amortization expense</t>
        </is>
      </c>
      <c r="B9" s="6" t="n">
        <v>1041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Goodwill and intangible assets - Stratify Genomics Inc Narrative (Details) $ in Thousands, shares in Millions</t>
        </is>
      </c>
      <c r="B1" s="2" t="inlineStr">
        <is>
          <t>1 Months Ended</t>
        </is>
      </c>
    </row>
    <row r="2">
      <c r="B2" s="2" t="inlineStr">
        <is>
          <t>Dec. 31, 2021 USD ($) shares</t>
        </is>
      </c>
    </row>
    <row r="3">
      <c r="A3" s="4" t="inlineStr">
        <is>
          <t>Stratify Genomics Inc</t>
        </is>
      </c>
      <c r="B3" s="4" t="inlineStr">
        <is>
          <t xml:space="preserve"> </t>
        </is>
      </c>
    </row>
    <row r="4">
      <c r="A4" s="3" t="inlineStr">
        <is>
          <t>Finite-Lived Intangible Assets [Line Items]</t>
        </is>
      </c>
      <c r="B4" s="4" t="inlineStr">
        <is>
          <t xml:space="preserve"> </t>
        </is>
      </c>
    </row>
    <row r="5">
      <c r="A5" s="4" t="inlineStr">
        <is>
          <t>Percentage of diluted interest acquired</t>
        </is>
      </c>
      <c r="B5" s="9" t="n">
        <v>1</v>
      </c>
    </row>
    <row r="6">
      <c r="A6" s="4" t="inlineStr">
        <is>
          <t>Business combination, total purchase consideration</t>
        </is>
      </c>
      <c r="B6" s="6" t="n">
        <v>29000</v>
      </c>
    </row>
    <row r="7">
      <c r="A7" s="4" t="inlineStr">
        <is>
          <t>Business combination, liabilities incurred</t>
        </is>
      </c>
      <c r="B7" s="5" t="n">
        <v>4200</v>
      </c>
    </row>
    <row r="8">
      <c r="A8" s="4" t="inlineStr">
        <is>
          <t>Business combination, recognized identifiable assets acquired and liabilities assumed, cash and equivalents</t>
        </is>
      </c>
      <c r="B8" s="6" t="n">
        <v>200</v>
      </c>
    </row>
    <row r="9">
      <c r="A9" s="4" t="inlineStr">
        <is>
          <t>Stratify Genomics Inc</t>
        </is>
      </c>
      <c r="B9" s="4" t="inlineStr">
        <is>
          <t xml:space="preserve"> </t>
        </is>
      </c>
    </row>
    <row r="10">
      <c r="A10" s="3" t="inlineStr">
        <is>
          <t>Finite-Lived Intangible Assets [Line Items]</t>
        </is>
      </c>
      <c r="B10" s="4" t="inlineStr">
        <is>
          <t xml:space="preserve"> </t>
        </is>
      </c>
    </row>
    <row r="11">
      <c r="A11" s="4" t="inlineStr">
        <is>
          <t>Asset acquisition, equity interest issued or issuable, number of shares | shares</t>
        </is>
      </c>
      <c r="B11" s="5" t="n">
        <v>1</v>
      </c>
    </row>
    <row r="12">
      <c r="A12" s="4" t="inlineStr">
        <is>
          <t>Payments to acquire productive assets</t>
        </is>
      </c>
      <c r="B12" s="6" t="n">
        <v>8000</v>
      </c>
    </row>
    <row r="13">
      <c r="A13" s="4" t="inlineStr">
        <is>
          <t>Asset acquisition, recognized identifiable assets acquired and liabilities assumed, deferred tax liabilities</t>
        </is>
      </c>
      <c r="B13" s="5" t="n">
        <v>8700</v>
      </c>
    </row>
    <row r="14">
      <c r="A14" s="4" t="inlineStr">
        <is>
          <t>Developed technology | Stratify Genomics Inc</t>
        </is>
      </c>
      <c r="B14" s="4" t="inlineStr">
        <is>
          <t xml:space="preserve"> </t>
        </is>
      </c>
    </row>
    <row r="15">
      <c r="A15" s="3" t="inlineStr">
        <is>
          <t>Finite-Lived Intangible Assets [Line Items]</t>
        </is>
      </c>
      <c r="B15" s="4" t="inlineStr">
        <is>
          <t xml:space="preserve"> </t>
        </is>
      </c>
    </row>
    <row r="16">
      <c r="A16" s="4" t="inlineStr">
        <is>
          <t>Intangible assets acquired</t>
        </is>
      </c>
      <c r="B16" s="6" t="n">
        <v>37500</v>
      </c>
    </row>
    <row r="17">
      <c r="A17" s="4" t="inlineStr">
        <is>
          <t>Estimated useful life</t>
        </is>
      </c>
      <c r="B17"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Goodwill and intangible assets - Medneon Narrative (Details) $ in Thousands, shares in Millions</t>
        </is>
      </c>
      <c r="B1" s="2" t="inlineStr">
        <is>
          <t>1 Months Ended</t>
        </is>
      </c>
    </row>
    <row r="2">
      <c r="B2" s="2" t="inlineStr">
        <is>
          <t>Jul. 31, 2021 USD ($) shares</t>
        </is>
      </c>
    </row>
    <row r="3">
      <c r="A3" s="4" t="inlineStr">
        <is>
          <t>Medneon</t>
        </is>
      </c>
      <c r="B3" s="4" t="inlineStr">
        <is>
          <t xml:space="preserve"> </t>
        </is>
      </c>
    </row>
    <row r="4">
      <c r="A4" s="3" t="inlineStr">
        <is>
          <t>Finite-Lived Intangible Assets [Line Items]</t>
        </is>
      </c>
      <c r="B4" s="4" t="inlineStr">
        <is>
          <t xml:space="preserve"> </t>
        </is>
      </c>
    </row>
    <row r="5">
      <c r="A5" s="4" t="inlineStr">
        <is>
          <t>Percentage of diluted interest acquired</t>
        </is>
      </c>
      <c r="B5" s="9" t="n">
        <v>1</v>
      </c>
    </row>
    <row r="6">
      <c r="A6" s="4" t="inlineStr">
        <is>
          <t>Business combination, total purchase consideration</t>
        </is>
      </c>
      <c r="B6" s="6" t="n">
        <v>34100</v>
      </c>
    </row>
    <row r="7">
      <c r="A7" s="4" t="inlineStr">
        <is>
          <t>Business combination, liabilities incurred</t>
        </is>
      </c>
      <c r="B7" s="5" t="n">
        <v>4900</v>
      </c>
    </row>
    <row r="8">
      <c r="A8" s="4" t="inlineStr">
        <is>
          <t>Business combination, recognized identifiable assets acquired and liabilities assumed, cash and equivalents</t>
        </is>
      </c>
      <c r="B8" s="6" t="n">
        <v>200</v>
      </c>
    </row>
    <row r="9">
      <c r="A9" s="4" t="inlineStr">
        <is>
          <t>Medneon</t>
        </is>
      </c>
      <c r="B9" s="4" t="inlineStr">
        <is>
          <t xml:space="preserve"> </t>
        </is>
      </c>
    </row>
    <row r="10">
      <c r="A10" s="3" t="inlineStr">
        <is>
          <t>Finite-Lived Intangible Assets [Line Items]</t>
        </is>
      </c>
      <c r="B10" s="4" t="inlineStr">
        <is>
          <t xml:space="preserve"> </t>
        </is>
      </c>
    </row>
    <row r="11">
      <c r="A11" s="4" t="inlineStr">
        <is>
          <t>Asset acquisition, equity interest issued or issuable, number of shares | shares</t>
        </is>
      </c>
      <c r="B11" s="8" t="n">
        <v>0.4</v>
      </c>
    </row>
    <row r="12">
      <c r="A12" s="4" t="inlineStr">
        <is>
          <t>Payments to acquire productive assets</t>
        </is>
      </c>
      <c r="B12" s="6" t="n">
        <v>12900</v>
      </c>
    </row>
    <row r="13">
      <c r="A13" s="4" t="inlineStr">
        <is>
          <t>Developed technology | Medneon</t>
        </is>
      </c>
      <c r="B13" s="4" t="inlineStr">
        <is>
          <t xml:space="preserve"> </t>
        </is>
      </c>
    </row>
    <row r="14">
      <c r="A14" s="3" t="inlineStr">
        <is>
          <t>Finite-Lived Intangible Assets [Line Items]</t>
        </is>
      </c>
      <c r="B14" s="4" t="inlineStr">
        <is>
          <t xml:space="preserve"> </t>
        </is>
      </c>
    </row>
    <row r="15">
      <c r="A15" s="4" t="inlineStr">
        <is>
          <t>Intangible assets acquired</t>
        </is>
      </c>
      <c r="B15" s="6" t="n">
        <v>33900</v>
      </c>
    </row>
    <row r="16">
      <c r="A16" s="4" t="inlineStr">
        <is>
          <t>Estimated useful life</t>
        </is>
      </c>
      <c r="B16"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8" customWidth="1" min="5" max="5"/>
    <col width="21" customWidth="1" min="6" max="6"/>
    <col width="60" customWidth="1" min="7" max="7"/>
    <col width="39" customWidth="1" min="8" max="8"/>
  </cols>
  <sheetData>
    <row r="1">
      <c r="A1" s="1" t="inlineStr">
        <is>
          <t>Condensed Consolidated Statements of Stockholders' Equity - USD ($) $ in Thousands</t>
        </is>
      </c>
      <c r="B1" s="2" t="inlineStr">
        <is>
          <t>Total</t>
        </is>
      </c>
      <c r="C1" s="2" t="inlineStr">
        <is>
          <t>Common stock:</t>
        </is>
      </c>
      <c r="D1" s="2" t="inlineStr">
        <is>
          <t>Accumulated other comprehensive (loss) income:</t>
        </is>
      </c>
      <c r="E1" s="2" t="inlineStr">
        <is>
          <t>Additional paid-in capital:</t>
        </is>
      </c>
      <c r="F1" s="2" t="inlineStr">
        <is>
          <t>Accumulated deficit:</t>
        </is>
      </c>
      <c r="G1" s="2" t="inlineStr">
        <is>
          <t>Accumulated deficit: Cumulative effect of accounting change</t>
        </is>
      </c>
      <c r="H1" s="2" t="inlineStr">
        <is>
          <t>Adjustment Additional paid-in capital:</t>
        </is>
      </c>
    </row>
    <row r="2">
      <c r="A2" s="4" t="inlineStr">
        <is>
          <t>Balance, beginning of period at Dec. 31, 2020</t>
        </is>
      </c>
      <c r="B2" s="4" t="inlineStr">
        <is>
          <t xml:space="preserve"> </t>
        </is>
      </c>
      <c r="C2" s="6" t="n">
        <v>19</v>
      </c>
      <c r="D2" s="6" t="n">
        <v>1</v>
      </c>
      <c r="E2" s="6" t="n">
        <v>3337120</v>
      </c>
      <c r="F2" s="6" t="n">
        <v>-1360847</v>
      </c>
      <c r="G2" s="6" t="n">
        <v>17005</v>
      </c>
      <c r="H2" s="6" t="n">
        <v>-754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t>
        </is>
      </c>
      <c r="B4" s="4" t="inlineStr">
        <is>
          <t xml:space="preserve"> </t>
        </is>
      </c>
      <c r="C4" s="5" t="n">
        <v>4</v>
      </c>
      <c r="D4" s="4" t="inlineStr">
        <is>
          <t xml:space="preserve"> </t>
        </is>
      </c>
      <c r="E4" s="5" t="n">
        <v>434263</v>
      </c>
      <c r="F4" s="4" t="inlineStr">
        <is>
          <t xml:space="preserve"> </t>
        </is>
      </c>
      <c r="G4" s="4" t="inlineStr">
        <is>
          <t xml:space="preserve"> </t>
        </is>
      </c>
      <c r="H4" s="4" t="inlineStr">
        <is>
          <t xml:space="preserve"> </t>
        </is>
      </c>
    </row>
    <row r="5">
      <c r="A5" s="4" t="inlineStr">
        <is>
          <t>Unrealized income (loss) on available-for-sale marketable securities, net of tax</t>
        </is>
      </c>
      <c r="B5" s="6" t="n">
        <v>20</v>
      </c>
      <c r="C5" s="4" t="inlineStr">
        <is>
          <t xml:space="preserve"> </t>
        </is>
      </c>
      <c r="D5" s="5" t="n">
        <v>20</v>
      </c>
      <c r="E5" s="4" t="inlineStr">
        <is>
          <t xml:space="preserve"> </t>
        </is>
      </c>
      <c r="F5" s="4" t="inlineStr">
        <is>
          <t xml:space="preserve"> </t>
        </is>
      </c>
      <c r="G5" s="4" t="inlineStr">
        <is>
          <t xml:space="preserve"> </t>
        </is>
      </c>
      <c r="H5" s="4" t="inlineStr">
        <is>
          <t xml:space="preserve"> </t>
        </is>
      </c>
    </row>
    <row r="6">
      <c r="A6" s="4" t="inlineStr">
        <is>
          <t>Common stock issued on exercise of stock options, net</t>
        </is>
      </c>
      <c r="B6" s="4" t="inlineStr">
        <is>
          <t xml:space="preserve"> </t>
        </is>
      </c>
      <c r="C6" s="4" t="inlineStr">
        <is>
          <t xml:space="preserve"> </t>
        </is>
      </c>
      <c r="D6" s="4" t="inlineStr">
        <is>
          <t xml:space="preserve"> </t>
        </is>
      </c>
      <c r="E6" s="5" t="n">
        <v>8167</v>
      </c>
      <c r="F6" s="4" t="inlineStr">
        <is>
          <t xml:space="preserve"> </t>
        </is>
      </c>
      <c r="G6" s="4" t="inlineStr">
        <is>
          <t xml:space="preserve"> </t>
        </is>
      </c>
      <c r="H6" s="4" t="inlineStr">
        <is>
          <t xml:space="preserve"> </t>
        </is>
      </c>
    </row>
    <row r="7">
      <c r="A7" s="4" t="inlineStr">
        <is>
          <t>Common stock issued pursuant to exercises of warrants</t>
        </is>
      </c>
      <c r="B7" s="4" t="inlineStr">
        <is>
          <t xml:space="preserve"> </t>
        </is>
      </c>
      <c r="C7" s="4" t="inlineStr">
        <is>
          <t xml:space="preserve"> </t>
        </is>
      </c>
      <c r="D7" s="4" t="inlineStr">
        <is>
          <t xml:space="preserve"> </t>
        </is>
      </c>
      <c r="E7" s="5" t="n">
        <v>1242</v>
      </c>
      <c r="F7" s="4" t="inlineStr">
        <is>
          <t xml:space="preserve"> </t>
        </is>
      </c>
      <c r="G7" s="4" t="inlineStr">
        <is>
          <t xml:space="preserve"> </t>
        </is>
      </c>
      <c r="H7" s="4" t="inlineStr">
        <is>
          <t xml:space="preserve"> </t>
        </is>
      </c>
    </row>
    <row r="8">
      <c r="A8" s="4" t="inlineStr">
        <is>
          <t>Common stock issued pursuant to employee stock purchase plan</t>
        </is>
      </c>
      <c r="B8" s="4" t="inlineStr">
        <is>
          <t xml:space="preserve"> </t>
        </is>
      </c>
      <c r="C8" s="4" t="inlineStr">
        <is>
          <t xml:space="preserve"> </t>
        </is>
      </c>
      <c r="D8" s="4" t="inlineStr">
        <is>
          <t xml:space="preserve"> </t>
        </is>
      </c>
      <c r="E8" s="5" t="n">
        <v>6400</v>
      </c>
      <c r="F8" s="4" t="inlineStr">
        <is>
          <t xml:space="preserve"> </t>
        </is>
      </c>
      <c r="G8" s="4" t="inlineStr">
        <is>
          <t xml:space="preserve"> </t>
        </is>
      </c>
      <c r="H8" s="4" t="inlineStr">
        <is>
          <t xml:space="preserve"> </t>
        </is>
      </c>
    </row>
    <row r="9">
      <c r="A9" s="4" t="inlineStr">
        <is>
          <t>Common stock and equity awards issued pursuant to acquisitions</t>
        </is>
      </c>
      <c r="B9" s="4" t="inlineStr">
        <is>
          <t xml:space="preserve"> </t>
        </is>
      </c>
      <c r="C9" s="4" t="inlineStr">
        <is>
          <t xml:space="preserve"> </t>
        </is>
      </c>
      <c r="D9" s="4" t="inlineStr">
        <is>
          <t xml:space="preserve"> </t>
        </is>
      </c>
      <c r="E9" s="5" t="n">
        <v>783877</v>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128816</v>
      </c>
      <c r="F10" s="4" t="inlineStr">
        <is>
          <t xml:space="preserve"> </t>
        </is>
      </c>
      <c r="G10" s="4" t="inlineStr">
        <is>
          <t xml:space="preserve"> </t>
        </is>
      </c>
      <c r="H10" s="4" t="inlineStr">
        <is>
          <t xml:space="preserve"> </t>
        </is>
      </c>
    </row>
    <row r="11">
      <c r="A11" s="4" t="inlineStr">
        <is>
          <t>Net loss</t>
        </is>
      </c>
      <c r="B11" s="5" t="n">
        <v>-173882</v>
      </c>
      <c r="C11" s="4" t="inlineStr">
        <is>
          <t xml:space="preserve"> </t>
        </is>
      </c>
      <c r="D11" s="4" t="inlineStr">
        <is>
          <t xml:space="preserve"> </t>
        </is>
      </c>
      <c r="E11" s="4" t="inlineStr">
        <is>
          <t xml:space="preserve"> </t>
        </is>
      </c>
      <c r="F11" s="5" t="n">
        <v>-173882</v>
      </c>
      <c r="G11" s="4" t="inlineStr">
        <is>
          <t xml:space="preserve"> </t>
        </is>
      </c>
      <c r="H11" s="4" t="inlineStr">
        <is>
          <t xml:space="preserve"> </t>
        </is>
      </c>
    </row>
    <row r="12">
      <c r="A12" s="4" t="inlineStr">
        <is>
          <t>Balance, end of period at Sep. 30, 2021</t>
        </is>
      </c>
      <c r="B12" s="5" t="n">
        <v>3106717</v>
      </c>
      <c r="C12" s="5" t="n">
        <v>23</v>
      </c>
      <c r="D12" s="5" t="n">
        <v>21</v>
      </c>
      <c r="E12" s="5" t="n">
        <v>4624397</v>
      </c>
      <c r="F12" s="5" t="n">
        <v>-1517724</v>
      </c>
      <c r="G12" s="4" t="inlineStr">
        <is>
          <t xml:space="preserve"> </t>
        </is>
      </c>
      <c r="H12" s="4" t="inlineStr">
        <is>
          <t xml:space="preserve"> </t>
        </is>
      </c>
    </row>
    <row r="13">
      <c r="A13" s="4" t="inlineStr">
        <is>
          <t>Balance, beginning of period at Jun. 30, 2021</t>
        </is>
      </c>
      <c r="B13" s="4" t="inlineStr">
        <is>
          <t xml:space="preserve"> </t>
        </is>
      </c>
      <c r="C13" s="5" t="n">
        <v>20</v>
      </c>
      <c r="D13" s="5" t="n">
        <v>34</v>
      </c>
      <c r="E13" s="5" t="n">
        <v>3973479</v>
      </c>
      <c r="F13" s="5" t="n">
        <v>-1319548</v>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income (loss) on available-for-sale marketable securities, net of tax</t>
        </is>
      </c>
      <c r="B16" s="5" t="n">
        <v>-13</v>
      </c>
      <c r="C16" s="4" t="inlineStr">
        <is>
          <t xml:space="preserve"> </t>
        </is>
      </c>
      <c r="D16" s="5" t="n">
        <v>-13</v>
      </c>
      <c r="E16" s="4" t="inlineStr">
        <is>
          <t xml:space="preserve"> </t>
        </is>
      </c>
      <c r="F16" s="4" t="inlineStr">
        <is>
          <t xml:space="preserve"> </t>
        </is>
      </c>
      <c r="G16" s="4" t="inlineStr">
        <is>
          <t xml:space="preserve"> </t>
        </is>
      </c>
      <c r="H16" s="4" t="inlineStr">
        <is>
          <t xml:space="preserve"> </t>
        </is>
      </c>
    </row>
    <row r="17">
      <c r="A17" s="4" t="inlineStr">
        <is>
          <t>Common stock issued on exercise of stock options, net</t>
        </is>
      </c>
      <c r="B17" s="4" t="inlineStr">
        <is>
          <t xml:space="preserve"> </t>
        </is>
      </c>
      <c r="C17" s="4" t="inlineStr">
        <is>
          <t xml:space="preserve"> </t>
        </is>
      </c>
      <c r="D17" s="4" t="inlineStr">
        <is>
          <t xml:space="preserve"> </t>
        </is>
      </c>
      <c r="E17" s="5" t="n">
        <v>5215</v>
      </c>
      <c r="F17" s="4" t="inlineStr">
        <is>
          <t xml:space="preserve"> </t>
        </is>
      </c>
      <c r="G17" s="4" t="inlineStr">
        <is>
          <t xml:space="preserve"> </t>
        </is>
      </c>
      <c r="H17" s="4" t="inlineStr">
        <is>
          <t xml:space="preserve"> </t>
        </is>
      </c>
    </row>
    <row r="18">
      <c r="A18" s="4" t="inlineStr">
        <is>
          <t>Common stock and equity awards issued pursuant to acquisitions</t>
        </is>
      </c>
      <c r="B18" s="4" t="inlineStr">
        <is>
          <t xml:space="preserve"> </t>
        </is>
      </c>
      <c r="C18" s="4" t="inlineStr">
        <is>
          <t xml:space="preserve"> </t>
        </is>
      </c>
      <c r="D18" s="4" t="inlineStr">
        <is>
          <t xml:space="preserve"> </t>
        </is>
      </c>
      <c r="E18" s="5" t="n">
        <v>620001</v>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5" t="n">
        <v>25702</v>
      </c>
      <c r="F19" s="4" t="inlineStr">
        <is>
          <t xml:space="preserve"> </t>
        </is>
      </c>
      <c r="G19" s="4" t="inlineStr">
        <is>
          <t xml:space="preserve"> </t>
        </is>
      </c>
      <c r="H19" s="4" t="inlineStr">
        <is>
          <t xml:space="preserve"> </t>
        </is>
      </c>
    </row>
    <row r="20">
      <c r="A20" s="4" t="inlineStr">
        <is>
          <t>Net loss</t>
        </is>
      </c>
      <c r="B20" s="5" t="n">
        <v>-198176</v>
      </c>
      <c r="C20" s="4" t="inlineStr">
        <is>
          <t xml:space="preserve"> </t>
        </is>
      </c>
      <c r="D20" s="4" t="inlineStr">
        <is>
          <t xml:space="preserve"> </t>
        </is>
      </c>
      <c r="E20" s="4" t="inlineStr">
        <is>
          <t xml:space="preserve"> </t>
        </is>
      </c>
      <c r="F20" s="5" t="n">
        <v>-198176</v>
      </c>
      <c r="G20" s="4" t="inlineStr">
        <is>
          <t xml:space="preserve"> </t>
        </is>
      </c>
      <c r="H20" s="4" t="inlineStr">
        <is>
          <t xml:space="preserve"> </t>
        </is>
      </c>
    </row>
    <row r="21">
      <c r="A21" s="4" t="inlineStr">
        <is>
          <t>Balance, end of period at Sep. 30, 2021</t>
        </is>
      </c>
      <c r="B21" s="5" t="n">
        <v>3106717</v>
      </c>
      <c r="C21" s="5" t="n">
        <v>23</v>
      </c>
      <c r="D21" s="5" t="n">
        <v>21</v>
      </c>
      <c r="E21" s="5" t="n">
        <v>4624397</v>
      </c>
      <c r="F21" s="5" t="n">
        <v>-1517724</v>
      </c>
      <c r="G21" s="4" t="inlineStr">
        <is>
          <t xml:space="preserve"> </t>
        </is>
      </c>
      <c r="H21" s="4" t="inlineStr">
        <is>
          <t xml:space="preserve"> </t>
        </is>
      </c>
    </row>
    <row r="22">
      <c r="A22" s="4" t="inlineStr">
        <is>
          <t>Balance, beginning of period at Dec. 31, 2021</t>
        </is>
      </c>
      <c r="B22" s="5" t="n">
        <v>2978398</v>
      </c>
      <c r="C22" s="5" t="n">
        <v>23</v>
      </c>
      <c r="D22" s="5" t="n">
        <v>-7</v>
      </c>
      <c r="E22" s="5" t="n">
        <v>4701230</v>
      </c>
      <c r="F22" s="5" t="n">
        <v>-1722848</v>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t>
        </is>
      </c>
      <c r="B24" s="4" t="inlineStr">
        <is>
          <t xml:space="preserve"> </t>
        </is>
      </c>
      <c r="C24" s="5" t="n">
        <v>1</v>
      </c>
      <c r="D24" s="4" t="inlineStr">
        <is>
          <t xml:space="preserve"> </t>
        </is>
      </c>
      <c r="E24" s="5" t="n">
        <v>9658</v>
      </c>
      <c r="F24" s="4" t="inlineStr">
        <is>
          <t xml:space="preserve"> </t>
        </is>
      </c>
      <c r="G24" s="4" t="inlineStr">
        <is>
          <t xml:space="preserve"> </t>
        </is>
      </c>
      <c r="H24" s="4" t="inlineStr">
        <is>
          <t xml:space="preserve"> </t>
        </is>
      </c>
    </row>
    <row r="25">
      <c r="A25" s="4" t="inlineStr">
        <is>
          <t>Unrealized income (loss) on available-for-sale marketable securities, net of tax</t>
        </is>
      </c>
      <c r="B25" s="5" t="n">
        <v>-891</v>
      </c>
      <c r="C25" s="4" t="inlineStr">
        <is>
          <t xml:space="preserve"> </t>
        </is>
      </c>
      <c r="D25" s="5" t="n">
        <v>-891</v>
      </c>
      <c r="E25" s="4" t="inlineStr">
        <is>
          <t xml:space="preserve"> </t>
        </is>
      </c>
      <c r="F25" s="4" t="inlineStr">
        <is>
          <t xml:space="preserve"> </t>
        </is>
      </c>
      <c r="G25" s="4" t="inlineStr">
        <is>
          <t xml:space="preserve"> </t>
        </is>
      </c>
      <c r="H25" s="4" t="inlineStr">
        <is>
          <t xml:space="preserve"> </t>
        </is>
      </c>
    </row>
    <row r="26">
      <c r="A26" s="4" t="inlineStr">
        <is>
          <t>Common stock issued on exercise of stock options, net</t>
        </is>
      </c>
      <c r="B26" s="4" t="inlineStr">
        <is>
          <t xml:space="preserve"> </t>
        </is>
      </c>
      <c r="C26" s="4" t="inlineStr">
        <is>
          <t xml:space="preserve"> </t>
        </is>
      </c>
      <c r="D26" s="4" t="inlineStr">
        <is>
          <t xml:space="preserve"> </t>
        </is>
      </c>
      <c r="E26" s="5" t="n">
        <v>630</v>
      </c>
      <c r="F26" s="4" t="inlineStr">
        <is>
          <t xml:space="preserve"> </t>
        </is>
      </c>
      <c r="G26" s="4" t="inlineStr">
        <is>
          <t xml:space="preserve"> </t>
        </is>
      </c>
      <c r="H26" s="4" t="inlineStr">
        <is>
          <t xml:space="preserve"> </t>
        </is>
      </c>
    </row>
    <row r="27">
      <c r="A27" s="4" t="inlineStr">
        <is>
          <t>Common stock issued pursuant to employee stock purchase plan</t>
        </is>
      </c>
      <c r="B27" s="4" t="inlineStr">
        <is>
          <t xml:space="preserve"> </t>
        </is>
      </c>
      <c r="C27" s="4" t="inlineStr">
        <is>
          <t xml:space="preserve"> </t>
        </is>
      </c>
      <c r="D27" s="4" t="inlineStr">
        <is>
          <t xml:space="preserve"> </t>
        </is>
      </c>
      <c r="E27" s="5" t="n">
        <v>5637</v>
      </c>
      <c r="F27" s="4" t="inlineStr">
        <is>
          <t xml:space="preserve"> </t>
        </is>
      </c>
      <c r="G27" s="4" t="inlineStr">
        <is>
          <t xml:space="preserve"> </t>
        </is>
      </c>
      <c r="H27" s="4" t="inlineStr">
        <is>
          <t xml:space="preserve"> </t>
        </is>
      </c>
    </row>
    <row r="28">
      <c r="A28" s="4" t="inlineStr">
        <is>
          <t>Common stock and equity awards issued pursuant to acquisitions</t>
        </is>
      </c>
      <c r="B28" s="4" t="inlineStr">
        <is>
          <t xml:space="preserve"> </t>
        </is>
      </c>
      <c r="C28" s="4" t="inlineStr">
        <is>
          <t xml:space="preserve"> </t>
        </is>
      </c>
      <c r="D28" s="4" t="inlineStr">
        <is>
          <t xml:space="preserve"> </t>
        </is>
      </c>
      <c r="E28" s="5" t="n">
        <v>9253</v>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4" t="inlineStr">
        <is>
          <t xml:space="preserve"> </t>
        </is>
      </c>
      <c r="E29" s="5" t="n">
        <v>162656</v>
      </c>
      <c r="F29" s="4" t="inlineStr">
        <is>
          <t xml:space="preserve"> </t>
        </is>
      </c>
      <c r="G29" s="4" t="inlineStr">
        <is>
          <t xml:space="preserve"> </t>
        </is>
      </c>
      <c r="H29" s="4" t="inlineStr">
        <is>
          <t xml:space="preserve"> </t>
        </is>
      </c>
    </row>
    <row r="30">
      <c r="A30" s="4" t="inlineStr">
        <is>
          <t>Net loss</t>
        </is>
      </c>
      <c r="B30" s="5" t="n">
        <v>-3006476</v>
      </c>
      <c r="C30" s="4" t="inlineStr">
        <is>
          <t xml:space="preserve"> </t>
        </is>
      </c>
      <c r="D30" s="4" t="inlineStr">
        <is>
          <t xml:space="preserve"> </t>
        </is>
      </c>
      <c r="E30" s="4" t="inlineStr">
        <is>
          <t xml:space="preserve"> </t>
        </is>
      </c>
      <c r="F30" s="5" t="n">
        <v>-3006476</v>
      </c>
      <c r="G30" s="4" t="inlineStr">
        <is>
          <t xml:space="preserve"> </t>
        </is>
      </c>
      <c r="H30" s="4" t="inlineStr">
        <is>
          <t xml:space="preserve"> </t>
        </is>
      </c>
    </row>
    <row r="31">
      <c r="A31" s="4" t="inlineStr">
        <is>
          <t>Balance, end of period at Sep. 30, 2022</t>
        </is>
      </c>
      <c r="B31" s="5" t="n">
        <v>158866</v>
      </c>
      <c r="C31" s="5" t="n">
        <v>24</v>
      </c>
      <c r="D31" s="5" t="n">
        <v>-898</v>
      </c>
      <c r="E31" s="5" t="n">
        <v>4889064</v>
      </c>
      <c r="F31" s="5" t="n">
        <v>-4729324</v>
      </c>
      <c r="G31" s="4" t="inlineStr">
        <is>
          <t xml:space="preserve"> </t>
        </is>
      </c>
      <c r="H31" s="4" t="inlineStr">
        <is>
          <t xml:space="preserve"> </t>
        </is>
      </c>
    </row>
    <row r="32">
      <c r="A32" s="4" t="inlineStr">
        <is>
          <t>Balance, beginning of period at Jun. 30, 2022</t>
        </is>
      </c>
      <c r="B32" s="4" t="inlineStr">
        <is>
          <t xml:space="preserve"> </t>
        </is>
      </c>
      <c r="C32" s="5" t="n">
        <v>24</v>
      </c>
      <c r="D32" s="5" t="n">
        <v>-1334</v>
      </c>
      <c r="E32" s="5" t="n">
        <v>4815383</v>
      </c>
      <c r="F32" s="5" t="n">
        <v>-4428168</v>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t>
        </is>
      </c>
      <c r="B34" s="4" t="inlineStr">
        <is>
          <t xml:space="preserve"> </t>
        </is>
      </c>
      <c r="C34" s="5" t="n">
        <v>0</v>
      </c>
      <c r="D34" s="4" t="inlineStr">
        <is>
          <t xml:space="preserve"> </t>
        </is>
      </c>
      <c r="E34" s="5" t="n">
        <v>9658</v>
      </c>
      <c r="F34" s="4" t="inlineStr">
        <is>
          <t xml:space="preserve"> </t>
        </is>
      </c>
      <c r="G34" s="4" t="inlineStr">
        <is>
          <t xml:space="preserve"> </t>
        </is>
      </c>
      <c r="H34" s="4" t="inlineStr">
        <is>
          <t xml:space="preserve"> </t>
        </is>
      </c>
    </row>
    <row r="35">
      <c r="A35" s="4" t="inlineStr">
        <is>
          <t>Unrealized income (loss) on available-for-sale marketable securities, net of tax</t>
        </is>
      </c>
      <c r="B35" s="5" t="n">
        <v>436</v>
      </c>
      <c r="C35" s="4" t="inlineStr">
        <is>
          <t xml:space="preserve"> </t>
        </is>
      </c>
      <c r="D35" s="5" t="n">
        <v>436</v>
      </c>
      <c r="E35" s="4" t="inlineStr">
        <is>
          <t xml:space="preserve"> </t>
        </is>
      </c>
      <c r="F35" s="4" t="inlineStr">
        <is>
          <t xml:space="preserve"> </t>
        </is>
      </c>
      <c r="G35" s="4" t="inlineStr">
        <is>
          <t xml:space="preserve"> </t>
        </is>
      </c>
      <c r="H35" s="4" t="inlineStr">
        <is>
          <t xml:space="preserve"> </t>
        </is>
      </c>
    </row>
    <row r="36">
      <c r="A36" s="4" t="inlineStr">
        <is>
          <t>Common stock issued on exercise of stock options, net</t>
        </is>
      </c>
      <c r="B36" s="4" t="inlineStr">
        <is>
          <t xml:space="preserve"> </t>
        </is>
      </c>
      <c r="C36" s="4" t="inlineStr">
        <is>
          <t xml:space="preserve"> </t>
        </is>
      </c>
      <c r="D36" s="4" t="inlineStr">
        <is>
          <t xml:space="preserve"> </t>
        </is>
      </c>
      <c r="E36" s="5" t="n">
        <v>33</v>
      </c>
      <c r="F36" s="4" t="inlineStr">
        <is>
          <t xml:space="preserve"> </t>
        </is>
      </c>
      <c r="G36" s="4" t="inlineStr">
        <is>
          <t xml:space="preserve"> </t>
        </is>
      </c>
      <c r="H36" s="4" t="inlineStr">
        <is>
          <t xml:space="preserve"> </t>
        </is>
      </c>
    </row>
    <row r="37">
      <c r="A37" s="4" t="inlineStr">
        <is>
          <t>Common stock and equity awards issued pursuant to acquisitions</t>
        </is>
      </c>
      <c r="B37" s="4" t="inlineStr">
        <is>
          <t xml:space="preserve"> </t>
        </is>
      </c>
      <c r="C37" s="4" t="inlineStr">
        <is>
          <t xml:space="preserve"> </t>
        </is>
      </c>
      <c r="D37" s="4" t="inlineStr">
        <is>
          <t xml:space="preserve"> </t>
        </is>
      </c>
      <c r="E37" s="5" t="n">
        <v>3984</v>
      </c>
      <c r="F37" s="4" t="inlineStr">
        <is>
          <t xml:space="preserve"> </t>
        </is>
      </c>
      <c r="G37" s="4" t="inlineStr">
        <is>
          <t xml:space="preserve"> </t>
        </is>
      </c>
      <c r="H37" s="4" t="inlineStr">
        <is>
          <t xml:space="preserve"> </t>
        </is>
      </c>
    </row>
    <row r="38">
      <c r="A38" s="4" t="inlineStr">
        <is>
          <t>Stock-based compensation expense</t>
        </is>
      </c>
      <c r="B38" s="4" t="inlineStr">
        <is>
          <t xml:space="preserve"> </t>
        </is>
      </c>
      <c r="C38" s="4" t="inlineStr">
        <is>
          <t xml:space="preserve"> </t>
        </is>
      </c>
      <c r="D38" s="4" t="inlineStr">
        <is>
          <t xml:space="preserve"> </t>
        </is>
      </c>
      <c r="E38" s="5" t="n">
        <v>60006</v>
      </c>
      <c r="F38" s="4" t="inlineStr">
        <is>
          <t xml:space="preserve"> </t>
        </is>
      </c>
      <c r="G38" s="4" t="inlineStr">
        <is>
          <t xml:space="preserve"> </t>
        </is>
      </c>
      <c r="H38" s="4" t="inlineStr">
        <is>
          <t xml:space="preserve"> </t>
        </is>
      </c>
    </row>
    <row r="39">
      <c r="A39" s="4" t="inlineStr">
        <is>
          <t>Net loss</t>
        </is>
      </c>
      <c r="B39" s="5" t="n">
        <v>-301156</v>
      </c>
      <c r="C39" s="4" t="inlineStr">
        <is>
          <t xml:space="preserve"> </t>
        </is>
      </c>
      <c r="D39" s="4" t="inlineStr">
        <is>
          <t xml:space="preserve"> </t>
        </is>
      </c>
      <c r="E39" s="4" t="inlineStr">
        <is>
          <t xml:space="preserve"> </t>
        </is>
      </c>
      <c r="F39" s="5" t="n">
        <v>-301156</v>
      </c>
      <c r="G39" s="4" t="inlineStr">
        <is>
          <t xml:space="preserve"> </t>
        </is>
      </c>
      <c r="H39" s="4" t="inlineStr">
        <is>
          <t xml:space="preserve"> </t>
        </is>
      </c>
    </row>
    <row r="40">
      <c r="A40" s="4" t="inlineStr">
        <is>
          <t>Balance, end of period at Sep. 30, 2022</t>
        </is>
      </c>
      <c r="B40" s="6" t="n">
        <v>158866</v>
      </c>
      <c r="C40" s="6" t="n">
        <v>24</v>
      </c>
      <c r="D40" s="6" t="n">
        <v>-898</v>
      </c>
      <c r="E40" s="6" t="n">
        <v>4889064</v>
      </c>
      <c r="F40" s="6" t="n">
        <v>-4729324</v>
      </c>
      <c r="G40" s="4" t="inlineStr">
        <is>
          <t xml:space="preserve"> </t>
        </is>
      </c>
      <c r="H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Impairment Assessment (Details) - USD ($) $ in Thousands</t>
        </is>
      </c>
      <c r="B1" s="2" t="inlineStr">
        <is>
          <t>3 Months Ended</t>
        </is>
      </c>
      <c r="C1" s="2" t="inlineStr">
        <is>
          <t>9 Months Ended</t>
        </is>
      </c>
    </row>
    <row r="2">
      <c r="B2" s="2" t="inlineStr">
        <is>
          <t>Jun. 30, 2022</t>
        </is>
      </c>
      <c r="C2" s="2" t="inlineStr">
        <is>
          <t>Sep. 30, 2022</t>
        </is>
      </c>
    </row>
    <row r="3">
      <c r="A3" s="3" t="inlineStr">
        <is>
          <t>Goodwill and Intangible Assets Disclosure [Abstract]</t>
        </is>
      </c>
      <c r="B3" s="4" t="inlineStr">
        <is>
          <t xml:space="preserve"> </t>
        </is>
      </c>
      <c r="C3" s="4" t="inlineStr">
        <is>
          <t xml:space="preserve"> </t>
        </is>
      </c>
    </row>
    <row r="4">
      <c r="A4" s="4" t="inlineStr">
        <is>
          <t>Impairment</t>
        </is>
      </c>
      <c r="B4" s="6" t="n">
        <v>2300000</v>
      </c>
      <c r="C4" s="6" t="n">
        <v>2283059</v>
      </c>
    </row>
    <row r="5">
      <c r="A5" s="4" t="inlineStr">
        <is>
          <t>Intangible asset impairment</t>
        </is>
      </c>
      <c r="B5" s="5" t="n">
        <v>30000</v>
      </c>
      <c r="C5" s="4" t="inlineStr">
        <is>
          <t xml:space="preserve"> </t>
        </is>
      </c>
    </row>
    <row r="6">
      <c r="A6" s="4" t="inlineStr">
        <is>
          <t>Tangible asset impairment</t>
        </is>
      </c>
      <c r="B6" s="6" t="n">
        <v>480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2</t>
        </is>
      </c>
      <c r="C1" s="2" t="inlineStr">
        <is>
          <t>Dec. 31, 2021</t>
        </is>
      </c>
    </row>
    <row r="2">
      <c r="A2" s="3" t="inlineStr">
        <is>
          <t>Offsetting [Abstract]</t>
        </is>
      </c>
      <c r="B2" s="4" t="inlineStr">
        <is>
          <t xml:space="preserve"> </t>
        </is>
      </c>
      <c r="C2" s="4" t="inlineStr">
        <is>
          <t xml:space="preserve"> </t>
        </is>
      </c>
    </row>
    <row r="3">
      <c r="A3" s="4" t="inlineStr">
        <is>
          <t>Raw materials</t>
        </is>
      </c>
      <c r="B3" s="6" t="n">
        <v>29481</v>
      </c>
      <c r="C3" s="6" t="n">
        <v>27178</v>
      </c>
    </row>
    <row r="4">
      <c r="A4" s="4" t="inlineStr">
        <is>
          <t>Work in progress</t>
        </is>
      </c>
      <c r="B4" s="5" t="n">
        <v>421</v>
      </c>
      <c r="C4" s="5" t="n">
        <v>5342</v>
      </c>
    </row>
    <row r="5">
      <c r="A5" s="4" t="inlineStr">
        <is>
          <t>Finished goods</t>
        </is>
      </c>
      <c r="B5" s="5" t="n">
        <v>0</v>
      </c>
      <c r="C5" s="5" t="n">
        <v>996</v>
      </c>
    </row>
    <row r="6">
      <c r="A6" s="4" t="inlineStr">
        <is>
          <t>Total inventory</t>
        </is>
      </c>
      <c r="B6" s="6" t="n">
        <v>29902</v>
      </c>
      <c r="C6" s="6" t="n">
        <v>33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2</t>
        </is>
      </c>
      <c r="C1" s="2" t="inlineStr">
        <is>
          <t>Dec. 31, 2021</t>
        </is>
      </c>
    </row>
    <row r="2">
      <c r="A2" s="3" t="inlineStr">
        <is>
          <t>Property and equipment</t>
        </is>
      </c>
      <c r="B2" s="4" t="inlineStr">
        <is>
          <t xml:space="preserve"> </t>
        </is>
      </c>
      <c r="C2" s="4" t="inlineStr">
        <is>
          <t xml:space="preserve"> </t>
        </is>
      </c>
    </row>
    <row r="3">
      <c r="A3" s="4" t="inlineStr">
        <is>
          <t>Total property and equipment, gross</t>
        </is>
      </c>
      <c r="B3" s="6" t="n">
        <v>188971</v>
      </c>
      <c r="C3" s="6" t="n">
        <v>163022</v>
      </c>
    </row>
    <row r="4">
      <c r="A4" s="4" t="inlineStr">
        <is>
          <t>Accumulated depreciation and amortization</t>
        </is>
      </c>
      <c r="B4" s="5" t="n">
        <v>-75093</v>
      </c>
      <c r="C4" s="5" t="n">
        <v>-48308</v>
      </c>
    </row>
    <row r="5">
      <c r="A5" s="4" t="inlineStr">
        <is>
          <t>Total property and equipment, net</t>
        </is>
      </c>
      <c r="B5" s="5" t="n">
        <v>113878</v>
      </c>
      <c r="C5" s="5" t="n">
        <v>114714</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76988</v>
      </c>
      <c r="C8" s="5" t="n">
        <v>31159</v>
      </c>
    </row>
    <row r="9">
      <c r="A9" s="4" t="inlineStr">
        <is>
          <t>Laboratory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68633</v>
      </c>
      <c r="C11" s="5" t="n">
        <v>61317</v>
      </c>
    </row>
    <row r="12">
      <c r="A12" s="4" t="inlineStr">
        <is>
          <t>Comput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16411</v>
      </c>
      <c r="C14" s="5" t="n">
        <v>15452</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5" t="n">
        <v>1734</v>
      </c>
      <c r="C17" s="5" t="n">
        <v>2130</v>
      </c>
    </row>
    <row r="18">
      <c r="A18" s="4" t="inlineStr">
        <is>
          <t>Construction-in-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 property and equipment, gross</t>
        </is>
      </c>
      <c r="B20" s="5" t="n">
        <v>21892</v>
      </c>
      <c r="C20" s="5" t="n">
        <v>52039</v>
      </c>
    </row>
    <row r="21">
      <c r="A21" s="4" t="inlineStr">
        <is>
          <t>Oth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 property and equipment, gross</t>
        </is>
      </c>
      <c r="B23" s="6" t="n">
        <v>3313</v>
      </c>
      <c r="C23" s="6" t="n">
        <v>9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12600</v>
      </c>
      <c r="C4" s="4" t="inlineStr">
        <is>
          <t xml:space="preserve"> </t>
        </is>
      </c>
      <c r="D4" s="6" t="n">
        <v>12600</v>
      </c>
      <c r="E4" s="4" t="inlineStr">
        <is>
          <t xml:space="preserve"> </t>
        </is>
      </c>
    </row>
    <row r="5">
      <c r="A5" s="4" t="inlineStr">
        <is>
          <t>Depreciation</t>
        </is>
      </c>
      <c r="B5" s="5" t="n">
        <v>9700</v>
      </c>
      <c r="C5" s="6" t="n">
        <v>5100</v>
      </c>
      <c r="D5" s="5" t="n">
        <v>21100</v>
      </c>
      <c r="E5" s="6" t="n">
        <v>13200</v>
      </c>
    </row>
    <row r="6">
      <c r="A6" s="4" t="inlineStr">
        <is>
          <t>Accelerated depreciation</t>
        </is>
      </c>
      <c r="B6" s="5" t="n">
        <v>3400</v>
      </c>
      <c r="C6" s="4" t="inlineStr">
        <is>
          <t xml:space="preserve"> </t>
        </is>
      </c>
      <c r="D6" s="5" t="n">
        <v>3400</v>
      </c>
      <c r="E6" s="4" t="inlineStr">
        <is>
          <t xml:space="preserve"> </t>
        </is>
      </c>
    </row>
    <row r="7">
      <c r="A7" s="4" t="inlineStr">
        <is>
          <t>Loss on disposal of property and equipment</t>
        </is>
      </c>
      <c r="B7" s="6" t="n">
        <v>11800</v>
      </c>
      <c r="C7" s="4" t="inlineStr">
        <is>
          <t xml:space="preserve"> </t>
        </is>
      </c>
      <c r="D7" s="6" t="n">
        <v>11800</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related expenses</t>
        </is>
      </c>
      <c r="B3" s="6" t="n">
        <v>36654</v>
      </c>
      <c r="C3" s="6" t="n">
        <v>35877</v>
      </c>
    </row>
    <row r="4">
      <c r="A4" s="4" t="inlineStr">
        <is>
          <t>Accrued expenses</t>
        </is>
      </c>
      <c r="B4" s="5" t="n">
        <v>20167</v>
      </c>
      <c r="C4" s="5" t="n">
        <v>32136</v>
      </c>
    </row>
    <row r="5">
      <c r="A5" s="4" t="inlineStr">
        <is>
          <t>Compensation and other liabilities associated with business combinations</t>
        </is>
      </c>
      <c r="B5" s="5" t="n">
        <v>6829</v>
      </c>
      <c r="C5" s="5" t="n">
        <v>11622</v>
      </c>
    </row>
    <row r="6">
      <c r="A6" s="4" t="inlineStr">
        <is>
          <t>Deferred revenue</t>
        </is>
      </c>
      <c r="B6" s="5" t="n">
        <v>5663</v>
      </c>
      <c r="C6" s="5" t="n">
        <v>9431</v>
      </c>
    </row>
    <row r="7">
      <c r="A7" s="4" t="inlineStr">
        <is>
          <t>Accrued interest</t>
        </is>
      </c>
      <c r="B7" s="5" t="n">
        <v>583</v>
      </c>
      <c r="C7" s="5" t="n">
        <v>6646</v>
      </c>
    </row>
    <row r="8">
      <c r="A8" s="4" t="inlineStr">
        <is>
          <t>Other accrued liabilities</t>
        </is>
      </c>
      <c r="B8" s="5" t="n">
        <v>13220</v>
      </c>
      <c r="C8" s="5" t="n">
        <v>10741</v>
      </c>
    </row>
    <row r="9">
      <c r="A9" s="4" t="inlineStr">
        <is>
          <t>Total accrued liabilities</t>
        </is>
      </c>
      <c r="B9" s="6" t="n">
        <v>83116</v>
      </c>
      <c r="C9" s="6" t="n">
        <v>106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Compensation and other liabilities associated with business combinations, non-current</t>
        </is>
      </c>
      <c r="B3" s="6" t="n">
        <v>1010</v>
      </c>
      <c r="C3" s="6" t="n">
        <v>27919</v>
      </c>
    </row>
    <row r="4">
      <c r="A4" s="4" t="inlineStr">
        <is>
          <t>Deferred revenue, non-current</t>
        </is>
      </c>
      <c r="B4" s="5" t="n">
        <v>62</v>
      </c>
      <c r="C4" s="5" t="n">
        <v>663</v>
      </c>
    </row>
    <row r="5">
      <c r="A5" s="4" t="inlineStr">
        <is>
          <t>Other</t>
        </is>
      </c>
      <c r="B5" s="5" t="n">
        <v>11595</v>
      </c>
      <c r="C5" s="5" t="n">
        <v>9215</v>
      </c>
    </row>
    <row r="6">
      <c r="A6" s="4" t="inlineStr">
        <is>
          <t>Total other long-term liabilities</t>
        </is>
      </c>
      <c r="B6" s="6" t="n">
        <v>12667</v>
      </c>
      <c r="C6" s="6" t="n">
        <v>377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at fair value on a recurring basis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mortized Cost</t>
        </is>
      </c>
      <c r="B3" s="6" t="n">
        <v>554732</v>
      </c>
      <c r="C3" s="6" t="n">
        <v>1036118</v>
      </c>
      <c r="D3" s="4" t="inlineStr">
        <is>
          <t xml:space="preserve"> </t>
        </is>
      </c>
    </row>
    <row r="4">
      <c r="A4" s="4" t="inlineStr">
        <is>
          <t>Gross Unrealized Gains</t>
        </is>
      </c>
      <c r="B4" s="5" t="n">
        <v>1</v>
      </c>
      <c r="C4" s="5" t="n">
        <v>0</v>
      </c>
      <c r="D4" s="4" t="inlineStr">
        <is>
          <t xml:space="preserve"> </t>
        </is>
      </c>
    </row>
    <row r="5">
      <c r="A5" s="4" t="inlineStr">
        <is>
          <t>Gross Unrealized Losses</t>
        </is>
      </c>
      <c r="B5" s="5" t="n">
        <v>-899</v>
      </c>
      <c r="C5" s="5" t="n">
        <v>-7</v>
      </c>
      <c r="D5" s="4" t="inlineStr">
        <is>
          <t xml:space="preserve"> </t>
        </is>
      </c>
    </row>
    <row r="6">
      <c r="A6" s="4" t="inlineStr">
        <is>
          <t>Financial assets:</t>
        </is>
      </c>
      <c r="B6" s="5" t="n">
        <v>553834</v>
      </c>
      <c r="C6" s="5" t="n">
        <v>1036111</v>
      </c>
      <c r="D6" s="4" t="inlineStr">
        <is>
          <t xml:space="preserve"> </t>
        </is>
      </c>
    </row>
    <row r="7">
      <c r="A7" s="4" t="inlineStr">
        <is>
          <t>Cash equivalents</t>
        </is>
      </c>
      <c r="B7" s="5" t="n">
        <v>174871</v>
      </c>
      <c r="C7" s="5" t="n">
        <v>903715</v>
      </c>
      <c r="D7" s="4" t="inlineStr">
        <is>
          <t xml:space="preserve"> </t>
        </is>
      </c>
    </row>
    <row r="8">
      <c r="A8" s="4" t="inlineStr">
        <is>
          <t>Restricted cash</t>
        </is>
      </c>
      <c r="B8" s="5" t="n">
        <v>10027</v>
      </c>
      <c r="C8" s="5" t="n">
        <v>10275</v>
      </c>
      <c r="D8" s="6" t="n">
        <v>10275</v>
      </c>
    </row>
    <row r="9">
      <c r="A9" s="4" t="inlineStr">
        <is>
          <t>Marketable securities</t>
        </is>
      </c>
      <c r="B9" s="5" t="n">
        <v>368936</v>
      </c>
      <c r="C9" s="5" t="n">
        <v>122121</v>
      </c>
      <c r="D9" s="4" t="inlineStr">
        <is>
          <t xml:space="preserve"> </t>
        </is>
      </c>
    </row>
    <row r="10">
      <c r="A10" s="4" t="inlineStr">
        <is>
          <t>Recurring basi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financial assets</t>
        </is>
      </c>
      <c r="B12" s="5" t="n">
        <v>553834</v>
      </c>
      <c r="C12" s="5" t="n">
        <v>1036111</v>
      </c>
      <c r="D12" s="4" t="inlineStr">
        <is>
          <t xml:space="preserve"> </t>
        </is>
      </c>
    </row>
    <row r="13">
      <c r="A13" s="4" t="inlineStr">
        <is>
          <t>Total financial liabilities</t>
        </is>
      </c>
      <c r="B13" s="5" t="n">
        <v>985</v>
      </c>
      <c r="C13" s="5" t="n">
        <v>22800</v>
      </c>
      <c r="D13" s="4" t="inlineStr">
        <is>
          <t xml:space="preserve"> </t>
        </is>
      </c>
    </row>
    <row r="14">
      <c r="A14" s="4" t="inlineStr">
        <is>
          <t>Recurring basis |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financial assets</t>
        </is>
      </c>
      <c r="B16" s="5" t="n">
        <v>548891</v>
      </c>
      <c r="C16" s="5" t="n">
        <v>1025171</v>
      </c>
      <c r="D16" s="4" t="inlineStr">
        <is>
          <t xml:space="preserve"> </t>
        </is>
      </c>
    </row>
    <row r="17">
      <c r="A17" s="4" t="inlineStr">
        <is>
          <t>Total financial liabilities</t>
        </is>
      </c>
      <c r="B17" s="5" t="n">
        <v>0</v>
      </c>
      <c r="C17" s="5" t="n">
        <v>0</v>
      </c>
      <c r="D17" s="4" t="inlineStr">
        <is>
          <t xml:space="preserve"> </t>
        </is>
      </c>
    </row>
    <row r="18">
      <c r="A18" s="4" t="inlineStr">
        <is>
          <t>Recurring basis | Level 2</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financial assets</t>
        </is>
      </c>
      <c r="B20" s="5" t="n">
        <v>4943</v>
      </c>
      <c r="C20" s="5" t="n">
        <v>10940</v>
      </c>
      <c r="D20" s="4" t="inlineStr">
        <is>
          <t xml:space="preserve"> </t>
        </is>
      </c>
    </row>
    <row r="21">
      <c r="A21" s="4" t="inlineStr">
        <is>
          <t>Total financial liabilities</t>
        </is>
      </c>
      <c r="B21" s="5" t="n">
        <v>0</v>
      </c>
      <c r="C21" s="5" t="n">
        <v>0</v>
      </c>
      <c r="D21" s="4" t="inlineStr">
        <is>
          <t xml:space="preserve"> </t>
        </is>
      </c>
    </row>
    <row r="22">
      <c r="A22" s="4" t="inlineStr">
        <is>
          <t>Recurring basis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financial assets</t>
        </is>
      </c>
      <c r="B24" s="5" t="n">
        <v>0</v>
      </c>
      <c r="C24" s="5" t="n">
        <v>0</v>
      </c>
      <c r="D24" s="4" t="inlineStr">
        <is>
          <t xml:space="preserve"> </t>
        </is>
      </c>
    </row>
    <row r="25">
      <c r="A25" s="4" t="inlineStr">
        <is>
          <t>Total financial liabilities</t>
        </is>
      </c>
      <c r="B25" s="5" t="n">
        <v>985</v>
      </c>
      <c r="C25" s="5" t="n">
        <v>22800</v>
      </c>
      <c r="D25" s="4" t="inlineStr">
        <is>
          <t xml:space="preserve"> </t>
        </is>
      </c>
    </row>
    <row r="26">
      <c r="A26" s="4" t="inlineStr">
        <is>
          <t>Money market fund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mortized Cost</t>
        </is>
      </c>
      <c r="B28" s="5" t="n">
        <v>184898</v>
      </c>
      <c r="C28" s="5" t="n">
        <v>913990</v>
      </c>
      <c r="D28" s="4" t="inlineStr">
        <is>
          <t xml:space="preserve"> </t>
        </is>
      </c>
    </row>
    <row r="29">
      <c r="A29" s="4" t="inlineStr">
        <is>
          <t>Gross Unrealized Gains</t>
        </is>
      </c>
      <c r="B29" s="5" t="n">
        <v>0</v>
      </c>
      <c r="C29" s="5" t="n">
        <v>0</v>
      </c>
      <c r="D29" s="4" t="inlineStr">
        <is>
          <t xml:space="preserve"> </t>
        </is>
      </c>
    </row>
    <row r="30">
      <c r="A30" s="4" t="inlineStr">
        <is>
          <t>Gross Unrealized Losses</t>
        </is>
      </c>
      <c r="B30" s="5" t="n">
        <v>0</v>
      </c>
      <c r="C30" s="5" t="n">
        <v>0</v>
      </c>
      <c r="D30" s="4" t="inlineStr">
        <is>
          <t xml:space="preserve"> </t>
        </is>
      </c>
    </row>
    <row r="31">
      <c r="A31" s="4" t="inlineStr">
        <is>
          <t>Money market funds | Recurring basi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nancial assets:</t>
        </is>
      </c>
      <c r="B33" s="5" t="n">
        <v>184898</v>
      </c>
      <c r="C33" s="5" t="n">
        <v>913990</v>
      </c>
      <c r="D33" s="4" t="inlineStr">
        <is>
          <t xml:space="preserve"> </t>
        </is>
      </c>
    </row>
    <row r="34">
      <c r="A34" s="4" t="inlineStr">
        <is>
          <t>Money market funds | Recurring basis | Level 1</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inancial assets:</t>
        </is>
      </c>
      <c r="B36" s="5" t="n">
        <v>184898</v>
      </c>
      <c r="C36" s="5" t="n">
        <v>913990</v>
      </c>
      <c r="D36" s="4" t="inlineStr">
        <is>
          <t xml:space="preserve"> </t>
        </is>
      </c>
    </row>
    <row r="37">
      <c r="A37" s="4" t="inlineStr">
        <is>
          <t>Money market funds | Recurring basis | 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inancial assets:</t>
        </is>
      </c>
      <c r="B39" s="5" t="n">
        <v>0</v>
      </c>
      <c r="C39" s="5" t="n">
        <v>0</v>
      </c>
      <c r="D39" s="4" t="inlineStr">
        <is>
          <t xml:space="preserve"> </t>
        </is>
      </c>
    </row>
    <row r="40">
      <c r="A40" s="4" t="inlineStr">
        <is>
          <t>Money market funds | Recurring basis | Level 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inancial assets:</t>
        </is>
      </c>
      <c r="B42" s="5" t="n">
        <v>0</v>
      </c>
      <c r="C42" s="5" t="n">
        <v>0</v>
      </c>
      <c r="D42" s="4" t="inlineStr">
        <is>
          <t xml:space="preserve"> </t>
        </is>
      </c>
    </row>
    <row r="43">
      <c r="A43" s="4" t="inlineStr">
        <is>
          <t>U.S. Treasury not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mortized Cost</t>
        </is>
      </c>
      <c r="B45" s="5" t="n">
        <v>364887</v>
      </c>
      <c r="C45" s="5" t="n">
        <v>111187</v>
      </c>
      <c r="D45" s="4" t="inlineStr">
        <is>
          <t xml:space="preserve"> </t>
        </is>
      </c>
    </row>
    <row r="46">
      <c r="A46" s="4" t="inlineStr">
        <is>
          <t>Gross Unrealized Gains</t>
        </is>
      </c>
      <c r="B46" s="5" t="n">
        <v>1</v>
      </c>
      <c r="C46" s="5" t="n">
        <v>0</v>
      </c>
      <c r="D46" s="4" t="inlineStr">
        <is>
          <t xml:space="preserve"> </t>
        </is>
      </c>
    </row>
    <row r="47">
      <c r="A47" s="4" t="inlineStr">
        <is>
          <t>Gross Unrealized Losses</t>
        </is>
      </c>
      <c r="B47" s="5" t="n">
        <v>-895</v>
      </c>
      <c r="C47" s="5" t="n">
        <v>-6</v>
      </c>
      <c r="D47" s="4" t="inlineStr">
        <is>
          <t xml:space="preserve"> </t>
        </is>
      </c>
    </row>
    <row r="48">
      <c r="A48" s="4" t="inlineStr">
        <is>
          <t>U.S. Treasury notes | Recurring basi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inancial assets:</t>
        </is>
      </c>
      <c r="B50" s="5" t="n">
        <v>363993</v>
      </c>
      <c r="C50" s="5" t="n">
        <v>111181</v>
      </c>
      <c r="D50" s="4" t="inlineStr">
        <is>
          <t xml:space="preserve"> </t>
        </is>
      </c>
    </row>
    <row r="51">
      <c r="A51" s="4" t="inlineStr">
        <is>
          <t>U.S. Treasury notes | Recurring basis | Level 1</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inancial assets:</t>
        </is>
      </c>
      <c r="B53" s="5" t="n">
        <v>363993</v>
      </c>
      <c r="C53" s="5" t="n">
        <v>111181</v>
      </c>
      <c r="D53" s="4" t="inlineStr">
        <is>
          <t xml:space="preserve"> </t>
        </is>
      </c>
    </row>
    <row r="54">
      <c r="A54" s="4" t="inlineStr">
        <is>
          <t>U.S. Treasury notes | Recurring basis | Level 2</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inancial assets:</t>
        </is>
      </c>
      <c r="B56" s="5" t="n">
        <v>0</v>
      </c>
      <c r="C56" s="5" t="n">
        <v>0</v>
      </c>
      <c r="D56" s="4" t="inlineStr">
        <is>
          <t xml:space="preserve"> </t>
        </is>
      </c>
    </row>
    <row r="57">
      <c r="A57" s="4" t="inlineStr">
        <is>
          <t>U.S. Treasury notes | Recurring basis | Level 3</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inancial assets:</t>
        </is>
      </c>
      <c r="B59" s="5" t="n">
        <v>0</v>
      </c>
      <c r="C59" s="5" t="n">
        <v>0</v>
      </c>
      <c r="D59" s="4" t="inlineStr">
        <is>
          <t xml:space="preserve"> </t>
        </is>
      </c>
    </row>
    <row r="60">
      <c r="A60" s="4" t="inlineStr">
        <is>
          <t>U.S. government agency securitie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Amortized Cost</t>
        </is>
      </c>
      <c r="B62" s="5" t="n">
        <v>4947</v>
      </c>
      <c r="C62" s="5" t="n">
        <v>10941</v>
      </c>
      <c r="D62" s="4" t="inlineStr">
        <is>
          <t xml:space="preserve"> </t>
        </is>
      </c>
    </row>
    <row r="63">
      <c r="A63" s="4" t="inlineStr">
        <is>
          <t>Gross Unrealized Gains</t>
        </is>
      </c>
      <c r="B63" s="5" t="n">
        <v>0</v>
      </c>
      <c r="C63" s="5" t="n">
        <v>0</v>
      </c>
      <c r="D63" s="4" t="inlineStr">
        <is>
          <t xml:space="preserve"> </t>
        </is>
      </c>
    </row>
    <row r="64">
      <c r="A64" s="4" t="inlineStr">
        <is>
          <t>Gross Unrealized Losses</t>
        </is>
      </c>
      <c r="B64" s="5" t="n">
        <v>-4</v>
      </c>
      <c r="C64" s="5" t="n">
        <v>-1</v>
      </c>
      <c r="D64" s="4" t="inlineStr">
        <is>
          <t xml:space="preserve"> </t>
        </is>
      </c>
    </row>
    <row r="65">
      <c r="A65" s="4" t="inlineStr">
        <is>
          <t>U.S. government agency securities | Recurring basi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Financial assets:</t>
        </is>
      </c>
      <c r="B67" s="5" t="n">
        <v>4943</v>
      </c>
      <c r="C67" s="5" t="n">
        <v>10940</v>
      </c>
      <c r="D67" s="4" t="inlineStr">
        <is>
          <t xml:space="preserve"> </t>
        </is>
      </c>
    </row>
    <row r="68">
      <c r="A68" s="4" t="inlineStr">
        <is>
          <t>U.S. government agency securities | Recurring basis | Level 1</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Financial assets:</t>
        </is>
      </c>
      <c r="B70" s="5" t="n">
        <v>0</v>
      </c>
      <c r="C70" s="5" t="n">
        <v>0</v>
      </c>
      <c r="D70" s="4" t="inlineStr">
        <is>
          <t xml:space="preserve"> </t>
        </is>
      </c>
    </row>
    <row r="71">
      <c r="A71" s="4" t="inlineStr">
        <is>
          <t>U.S. government agency securities | Recurring basis | Level 2</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Financial assets:</t>
        </is>
      </c>
      <c r="B73" s="5" t="n">
        <v>4943</v>
      </c>
      <c r="C73" s="5" t="n">
        <v>10940</v>
      </c>
      <c r="D73" s="4" t="inlineStr">
        <is>
          <t xml:space="preserve"> </t>
        </is>
      </c>
    </row>
    <row r="74">
      <c r="A74" s="4" t="inlineStr">
        <is>
          <t>U.S. government agency securities | Recurring basis | Level 3</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Financial assets:</t>
        </is>
      </c>
      <c r="B76" s="5" t="n">
        <v>0</v>
      </c>
      <c r="C76" s="5" t="n">
        <v>0</v>
      </c>
      <c r="D76" s="4" t="inlineStr">
        <is>
          <t xml:space="preserve"> </t>
        </is>
      </c>
    </row>
    <row r="77">
      <c r="A77" s="4" t="inlineStr">
        <is>
          <t>Stock payable liability | Recurring basi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Total financial liabilities</t>
        </is>
      </c>
      <c r="B79" s="5" t="n">
        <v>985</v>
      </c>
      <c r="C79" s="5" t="n">
        <v>20925</v>
      </c>
      <c r="D79" s="4" t="inlineStr">
        <is>
          <t xml:space="preserve"> </t>
        </is>
      </c>
    </row>
    <row r="80">
      <c r="A80" s="4" t="inlineStr">
        <is>
          <t>Stock payable liability | Recurring basis | Level 1</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Total financial liabilities</t>
        </is>
      </c>
      <c r="B82" s="5" t="n">
        <v>0</v>
      </c>
      <c r="C82" s="5" t="n">
        <v>0</v>
      </c>
      <c r="D82" s="4" t="inlineStr">
        <is>
          <t xml:space="preserve"> </t>
        </is>
      </c>
    </row>
    <row r="83">
      <c r="A83" s="4" t="inlineStr">
        <is>
          <t>Stock payable liability | Recurring basis | Level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Total financial liabilities</t>
        </is>
      </c>
      <c r="B85" s="5" t="n">
        <v>0</v>
      </c>
      <c r="C85" s="5" t="n">
        <v>0</v>
      </c>
      <c r="D85" s="4" t="inlineStr">
        <is>
          <t xml:space="preserve"> </t>
        </is>
      </c>
    </row>
    <row r="86">
      <c r="A86" s="4" t="inlineStr">
        <is>
          <t>Stock payable liability | Recurring basis | Level 3</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Total financial liabilities</t>
        </is>
      </c>
      <c r="B88" s="5" t="n">
        <v>985</v>
      </c>
      <c r="C88" s="5" t="n">
        <v>20925</v>
      </c>
      <c r="D88" s="4" t="inlineStr">
        <is>
          <t xml:space="preserve"> </t>
        </is>
      </c>
    </row>
    <row r="89">
      <c r="A89" s="4" t="inlineStr">
        <is>
          <t>Contingent consideration | Recurring basis</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Total financial liabilities</t>
        </is>
      </c>
      <c r="B91" s="4" t="inlineStr">
        <is>
          <t xml:space="preserve"> </t>
        </is>
      </c>
      <c r="C91" s="5" t="n">
        <v>1875</v>
      </c>
      <c r="D91" s="4" t="inlineStr">
        <is>
          <t xml:space="preserve"> </t>
        </is>
      </c>
    </row>
    <row r="92">
      <c r="A92" s="4" t="inlineStr">
        <is>
          <t>Contingent consideration | Recurring basis | Level 1</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Total financial liabilities</t>
        </is>
      </c>
      <c r="B94" s="4" t="inlineStr">
        <is>
          <t xml:space="preserve"> </t>
        </is>
      </c>
      <c r="C94" s="5" t="n">
        <v>0</v>
      </c>
      <c r="D94" s="4" t="inlineStr">
        <is>
          <t xml:space="preserve"> </t>
        </is>
      </c>
    </row>
    <row r="95">
      <c r="A95" s="4" t="inlineStr">
        <is>
          <t>Contingent consideration | Recurring basis | Level 2</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Total financial liabilities</t>
        </is>
      </c>
      <c r="B97" s="4" t="inlineStr">
        <is>
          <t xml:space="preserve"> </t>
        </is>
      </c>
      <c r="C97" s="5" t="n">
        <v>0</v>
      </c>
      <c r="D97" s="4" t="inlineStr">
        <is>
          <t xml:space="preserve"> </t>
        </is>
      </c>
    </row>
    <row r="98">
      <c r="A98" s="4" t="inlineStr">
        <is>
          <t>Contingent consideration | Recurring basis | Level 3</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Total financial liabilities</t>
        </is>
      </c>
      <c r="B100" s="4" t="inlineStr">
        <is>
          <t xml:space="preserve"> </t>
        </is>
      </c>
      <c r="C100" s="5" t="n">
        <v>1875</v>
      </c>
      <c r="D100" s="4" t="inlineStr">
        <is>
          <t xml:space="preserve"> </t>
        </is>
      </c>
    </row>
    <row r="101">
      <c r="A101" s="4" t="inlineStr">
        <is>
          <t>Other long-term liabilitie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Total financial liabilities</t>
        </is>
      </c>
      <c r="B103" s="6" t="n">
        <v>985</v>
      </c>
      <c r="C103" s="6" t="n">
        <v>22800</v>
      </c>
      <c r="D10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assets and liabilities between Level 1, Level 2 and Level 3</t>
        </is>
      </c>
      <c r="B4" s="6" t="n">
        <v>0</v>
      </c>
      <c r="C4" s="4" t="inlineStr">
        <is>
          <t xml:space="preserve"> </t>
        </is>
      </c>
      <c r="D4" s="6" t="n">
        <v>0</v>
      </c>
      <c r="E4" s="4" t="inlineStr">
        <is>
          <t xml:space="preserve"> </t>
        </is>
      </c>
      <c r="F4" s="6" t="n">
        <v>0</v>
      </c>
    </row>
    <row r="5">
      <c r="A5" s="4" t="inlineStr">
        <is>
          <t>Fair value of investments with unrealized losses</t>
        </is>
      </c>
      <c r="B5" s="4" t="inlineStr">
        <is>
          <t xml:space="preserve"> </t>
        </is>
      </c>
      <c r="C5" s="4" t="inlineStr">
        <is>
          <t xml:space="preserve"> </t>
        </is>
      </c>
      <c r="D5" s="5" t="n">
        <v>355700000</v>
      </c>
      <c r="E5" s="4" t="inlineStr">
        <is>
          <t xml:space="preserve"> </t>
        </is>
      </c>
      <c r="F5" s="4" t="inlineStr">
        <is>
          <t xml:space="preserve"> </t>
        </is>
      </c>
    </row>
    <row r="6">
      <c r="A6" s="4" t="inlineStr">
        <is>
          <t>Change in fair value, income (expense)</t>
        </is>
      </c>
      <c r="B6" s="6" t="n">
        <v>-500000</v>
      </c>
      <c r="C6" s="6" t="n">
        <v>3400000</v>
      </c>
      <c r="D6" s="6" t="n">
        <v>15700000</v>
      </c>
      <c r="E6" s="6" t="n">
        <v>920000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contractual maturities</t>
        </is>
      </c>
      <c r="B9" s="4" t="inlineStr">
        <is>
          <t xml:space="preserve"> </t>
        </is>
      </c>
      <c r="C9" s="4" t="inlineStr">
        <is>
          <t xml:space="preserve"> </t>
        </is>
      </c>
      <c r="D9" s="4" t="inlineStr">
        <is>
          <t>1 month</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contractual maturities</t>
        </is>
      </c>
      <c r="B12" s="4" t="inlineStr">
        <is>
          <t xml:space="preserve"> </t>
        </is>
      </c>
      <c r="C12" s="4" t="inlineStr">
        <is>
          <t xml:space="preserve"> </t>
        </is>
      </c>
      <c r="D12" s="4" t="inlineStr">
        <is>
          <t>6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Leases (Details)</t>
        </is>
      </c>
      <c r="B1" s="2" t="inlineStr">
        <is>
          <t>3 Months Ended</t>
        </is>
      </c>
      <c r="C1" s="2" t="inlineStr">
        <is>
          <t>9 Months Ended</t>
        </is>
      </c>
    </row>
    <row r="2">
      <c r="B2" s="2" t="inlineStr">
        <is>
          <t>Sep. 30, 2022 USD ($)</t>
        </is>
      </c>
      <c r="C2" s="2" t="inlineStr">
        <is>
          <t>Sep. 30, 2022 USD ($)</t>
        </is>
      </c>
    </row>
    <row r="3">
      <c r="A3" s="3" t="inlineStr">
        <is>
          <t>Operating Leased Assets [Line Items]</t>
        </is>
      </c>
      <c r="B3" s="4" t="inlineStr">
        <is>
          <t xml:space="preserve"> </t>
        </is>
      </c>
      <c r="C3" s="4" t="inlineStr">
        <is>
          <t xml:space="preserve"> </t>
        </is>
      </c>
    </row>
    <row r="4">
      <c r="A4" s="4" t="inlineStr">
        <is>
          <t>Finance lease, term of contract</t>
        </is>
      </c>
      <c r="B4" s="4" t="inlineStr">
        <is>
          <t>3 years</t>
        </is>
      </c>
      <c r="C4" s="4" t="inlineStr">
        <is>
          <t>3 years</t>
        </is>
      </c>
    </row>
    <row r="5">
      <c r="A5" s="4" t="inlineStr">
        <is>
          <t>Impairment charge</t>
        </is>
      </c>
      <c r="B5" s="6" t="n">
        <v>4400000</v>
      </c>
      <c r="C5" s="6" t="n">
        <v>4400000</v>
      </c>
    </row>
    <row r="6">
      <c r="A6" s="4" t="inlineStr">
        <is>
          <t>Impairment of leasehold improvements</t>
        </is>
      </c>
      <c r="B6" s="6" t="n">
        <v>2300000</v>
      </c>
      <c r="C6" s="6" t="n">
        <v>2300000</v>
      </c>
    </row>
    <row r="7">
      <c r="A7" s="4" t="inlineStr">
        <is>
          <t>Min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Remaining lease term</t>
        </is>
      </c>
      <c r="B9" s="4" t="inlineStr">
        <is>
          <t>1 year</t>
        </is>
      </c>
      <c r="C9" s="4" t="inlineStr">
        <is>
          <t>1 year</t>
        </is>
      </c>
    </row>
    <row r="10">
      <c r="A10" s="4" t="inlineStr">
        <is>
          <t>Minimum | Measurement Input, Discount Rate | Valuation Technique, Discounted Cash Flow</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Measurement input</t>
        </is>
      </c>
      <c r="B12" s="11" t="n">
        <v>0.05</v>
      </c>
      <c r="C12" s="11" t="n">
        <v>0.05</v>
      </c>
    </row>
    <row r="13">
      <c r="A13" s="4" t="inlineStr">
        <is>
          <t>Minimum | Measurement Input, Expected Sublease Income | Valuation Technique, Discounted Cash Flow</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Measurement input</t>
        </is>
      </c>
      <c r="B15" s="5" t="n">
        <v>100000</v>
      </c>
      <c r="C15" s="5" t="n">
        <v>100000</v>
      </c>
    </row>
    <row r="16">
      <c r="A16" s="4" t="inlineStr">
        <is>
          <t>Maximum</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emaining lease term</t>
        </is>
      </c>
      <c r="B18" s="4" t="inlineStr">
        <is>
          <t>13 years</t>
        </is>
      </c>
      <c r="C18" s="4" t="inlineStr">
        <is>
          <t>13 years</t>
        </is>
      </c>
    </row>
    <row r="19">
      <c r="A19" s="4" t="inlineStr">
        <is>
          <t>Maximum | Measurement Input, Discount Rate | Valuation Technique, Discounted Cash Flow</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Measurement input</t>
        </is>
      </c>
      <c r="B21" s="11" t="n">
        <v>0.08500000000000001</v>
      </c>
      <c r="C21" s="11" t="n">
        <v>0.08500000000000001</v>
      </c>
    </row>
    <row r="22">
      <c r="A22" s="4" t="inlineStr">
        <is>
          <t>Maximum | Measurement Input, Expected Sublease Income | Valuation Technique, Discounted Cash Flow</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Measurement input</t>
        </is>
      </c>
      <c r="B24" s="5" t="n">
        <v>2800000</v>
      </c>
      <c r="C24" s="5" t="n">
        <v>28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 Debt financing (Details) - USD ($)</t>
        </is>
      </c>
      <c r="B1" s="2" t="inlineStr">
        <is>
          <t>1 Months Ended</t>
        </is>
      </c>
      <c r="C1" s="2" t="inlineStr">
        <is>
          <t>3 Months Ended</t>
        </is>
      </c>
      <c r="E1" s="2" t="inlineStr">
        <is>
          <t>9 Months Ended</t>
        </is>
      </c>
    </row>
    <row r="2">
      <c r="B2" s="2" t="inlineStr">
        <is>
          <t>Oct. 31, 2020</t>
        </is>
      </c>
      <c r="C2" s="2" t="inlineStr">
        <is>
          <t>Sep. 30, 2022</t>
        </is>
      </c>
      <c r="D2" s="2" t="inlineStr">
        <is>
          <t>Sep. 30, 2021</t>
        </is>
      </c>
      <c r="E2" s="2" t="inlineStr">
        <is>
          <t>Sep. 30, 2022</t>
        </is>
      </c>
      <c r="F2" s="2" t="inlineStr">
        <is>
          <t>Sep. 30, 2021</t>
        </is>
      </c>
      <c r="G2" s="2" t="inlineStr">
        <is>
          <t>Dec. 31, 2021</t>
        </is>
      </c>
      <c r="H2" s="2" t="inlineStr">
        <is>
          <t>Sep. 30, 2019</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discounts and issuance costs</t>
        </is>
      </c>
      <c r="B5" s="4" t="inlineStr">
        <is>
          <t xml:space="preserve"> </t>
        </is>
      </c>
      <c r="C5" s="6" t="n">
        <v>30888000</v>
      </c>
      <c r="D5" s="4" t="inlineStr">
        <is>
          <t xml:space="preserve"> </t>
        </is>
      </c>
      <c r="E5" s="6" t="n">
        <v>30888000</v>
      </c>
      <c r="F5" s="4" t="inlineStr">
        <is>
          <t xml:space="preserve"> </t>
        </is>
      </c>
      <c r="G5" s="6" t="n">
        <v>35858000</v>
      </c>
      <c r="H5" s="4" t="inlineStr">
        <is>
          <t xml:space="preserve"> </t>
        </is>
      </c>
    </row>
    <row r="6">
      <c r="A6" s="4" t="inlineStr">
        <is>
          <t>Interest expense</t>
        </is>
      </c>
      <c r="B6" s="4" t="inlineStr">
        <is>
          <t xml:space="preserve"> </t>
        </is>
      </c>
      <c r="C6" s="5" t="n">
        <v>7700000</v>
      </c>
      <c r="D6" s="6" t="n">
        <v>7700000</v>
      </c>
      <c r="E6" s="5" t="n">
        <v>23100000</v>
      </c>
      <c r="F6" s="6" t="n">
        <v>17200000</v>
      </c>
      <c r="G6" s="4" t="inlineStr">
        <is>
          <t xml:space="preserve"> </t>
        </is>
      </c>
      <c r="H6" s="4" t="inlineStr">
        <is>
          <t xml:space="preserve"> </t>
        </is>
      </c>
    </row>
    <row r="7">
      <c r="A7" s="4" t="inlineStr">
        <is>
          <t>2020 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6" t="n">
        <v>13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ys prior to convertible debt extended maturity date</t>
        </is>
      </c>
      <c r="B10" s="4" t="inlineStr">
        <is>
          <t>9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discounts and issuance costs</t>
        </is>
      </c>
      <c r="B11" s="6" t="n">
        <v>32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6" t="n">
        <v>6000000</v>
      </c>
      <c r="D12" s="6" t="n">
        <v>5900000</v>
      </c>
      <c r="E12" s="6" t="n">
        <v>17800000</v>
      </c>
      <c r="F12" s="6" t="n">
        <v>17700000</v>
      </c>
      <c r="G12" s="4" t="inlineStr">
        <is>
          <t xml:space="preserve"> </t>
        </is>
      </c>
      <c r="H12" s="4" t="inlineStr">
        <is>
          <t xml:space="preserve"> </t>
        </is>
      </c>
    </row>
    <row r="13">
      <c r="A13" s="4" t="inlineStr">
        <is>
          <t>2020 Term Loan | Secured Deb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yment fee</t>
        </is>
      </c>
      <c r="B15" s="9"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0 Term Loan | Secured Deb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yment fee</t>
        </is>
      </c>
      <c r="B18" s="9"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0 Term Loan | Secured Debt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loor rate</t>
        </is>
      </c>
      <c r="B21" s="9"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12" t="n">
        <v>0.0874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4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00000</v>
      </c>
    </row>
    <row r="26">
      <c r="A26" s="4" t="inlineStr">
        <is>
          <t>Percent of debt extended</t>
        </is>
      </c>
      <c r="B26" s="9"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006476</v>
      </c>
      <c r="C4" s="6" t="n">
        <v>-173882</v>
      </c>
    </row>
    <row r="5">
      <c r="A5" s="3" t="inlineStr">
        <is>
          <t>Adjustments to reconcile net loss to net cash used in operating activities:</t>
        </is>
      </c>
      <c r="B5" s="4" t="inlineStr">
        <is>
          <t xml:space="preserve"> </t>
        </is>
      </c>
      <c r="C5" s="4" t="inlineStr">
        <is>
          <t xml:space="preserve"> </t>
        </is>
      </c>
    </row>
    <row r="6">
      <c r="A6" s="4" t="inlineStr">
        <is>
          <t>Asset impairments</t>
        </is>
      </c>
      <c r="B6" s="5" t="n">
        <v>2324572</v>
      </c>
      <c r="C6" s="5" t="n">
        <v>0</v>
      </c>
    </row>
    <row r="7">
      <c r="A7" s="4" t="inlineStr">
        <is>
          <t>Losses on asset disposals</t>
        </is>
      </c>
      <c r="B7" s="5" t="n">
        <v>48792</v>
      </c>
      <c r="C7" s="5" t="n">
        <v>0</v>
      </c>
    </row>
    <row r="8">
      <c r="A8" s="4" t="inlineStr">
        <is>
          <t>Depreciation and amortization</t>
        </is>
      </c>
      <c r="B8" s="5" t="n">
        <v>104726</v>
      </c>
      <c r="C8" s="5" t="n">
        <v>56848</v>
      </c>
    </row>
    <row r="9">
      <c r="A9" s="4" t="inlineStr">
        <is>
          <t>Stock-based compensation</t>
        </is>
      </c>
      <c r="B9" s="5" t="n">
        <v>164314</v>
      </c>
      <c r="C9" s="5" t="n">
        <v>131768</v>
      </c>
    </row>
    <row r="10">
      <c r="A10" s="4" t="inlineStr">
        <is>
          <t>Amortization of debt discount and issuance costs</t>
        </is>
      </c>
      <c r="B10" s="5" t="n">
        <v>11676</v>
      </c>
      <c r="C10" s="5" t="n">
        <v>10352</v>
      </c>
    </row>
    <row r="11">
      <c r="A11" s="4" t="inlineStr">
        <is>
          <t>Remeasurements of liabilities associated with business combinations</t>
        </is>
      </c>
      <c r="B11" s="5" t="n">
        <v>-17516</v>
      </c>
      <c r="C11" s="5" t="n">
        <v>-396015</v>
      </c>
    </row>
    <row r="12">
      <c r="A12" s="4" t="inlineStr">
        <is>
          <t>Benefit from income taxes</t>
        </is>
      </c>
      <c r="B12" s="5" t="n">
        <v>-39551</v>
      </c>
      <c r="C12" s="5" t="n">
        <v>-29215</v>
      </c>
    </row>
    <row r="13">
      <c r="A13" s="4" t="inlineStr">
        <is>
          <t>Post-combination expense for acceleration of unvested equity and deferred stock compensation</t>
        </is>
      </c>
      <c r="B13" s="5" t="n">
        <v>4980</v>
      </c>
      <c r="C13" s="5" t="n">
        <v>7870</v>
      </c>
    </row>
    <row r="14">
      <c r="A14" s="4" t="inlineStr">
        <is>
          <t>Amortization of premiums and discounts on investment securities</t>
        </is>
      </c>
      <c r="B14" s="5" t="n">
        <v>603</v>
      </c>
      <c r="C14" s="5" t="n">
        <v>5155</v>
      </c>
    </row>
    <row r="15">
      <c r="A15" s="4" t="inlineStr">
        <is>
          <t>Non-cash lease expense</t>
        </is>
      </c>
      <c r="B15" s="5" t="n">
        <v>6832</v>
      </c>
      <c r="C15" s="5" t="n">
        <v>1861</v>
      </c>
    </row>
    <row r="16">
      <c r="A16" s="4" t="inlineStr">
        <is>
          <t>Other</t>
        </is>
      </c>
      <c r="B16" s="5" t="n">
        <v>536</v>
      </c>
      <c r="C16" s="5" t="n">
        <v>320</v>
      </c>
    </row>
    <row r="17">
      <c r="A17" s="3" t="inlineStr">
        <is>
          <t>Changes in operating assets and liabilities, net of businesses acquired:</t>
        </is>
      </c>
      <c r="B17" s="4" t="inlineStr">
        <is>
          <t xml:space="preserve"> </t>
        </is>
      </c>
      <c r="C17" s="4" t="inlineStr">
        <is>
          <t xml:space="preserve"> </t>
        </is>
      </c>
    </row>
    <row r="18">
      <c r="A18" s="4" t="inlineStr">
        <is>
          <t>Accounts receivable</t>
        </is>
      </c>
      <c r="B18" s="5" t="n">
        <v>-22903</v>
      </c>
      <c r="C18" s="5" t="n">
        <v>-8900</v>
      </c>
    </row>
    <row r="19">
      <c r="A19" s="4" t="inlineStr">
        <is>
          <t>Inventory</t>
        </is>
      </c>
      <c r="B19" s="5" t="n">
        <v>3614</v>
      </c>
      <c r="C19" s="5" t="n">
        <v>1397</v>
      </c>
    </row>
    <row r="20">
      <c r="A20" s="4" t="inlineStr">
        <is>
          <t>Prepaid expenses and other current assets</t>
        </is>
      </c>
      <c r="B20" s="5" t="n">
        <v>9012</v>
      </c>
      <c r="C20" s="5" t="n">
        <v>-15273</v>
      </c>
    </row>
    <row r="21">
      <c r="A21" s="4" t="inlineStr">
        <is>
          <t>Other assets</t>
        </is>
      </c>
      <c r="B21" s="5" t="n">
        <v>2740</v>
      </c>
      <c r="C21" s="5" t="n">
        <v>-2915</v>
      </c>
    </row>
    <row r="22">
      <c r="A22" s="4" t="inlineStr">
        <is>
          <t>Accounts payable</t>
        </is>
      </c>
      <c r="B22" s="5" t="n">
        <v>-6345</v>
      </c>
      <c r="C22" s="5" t="n">
        <v>2581</v>
      </c>
    </row>
    <row r="23">
      <c r="A23" s="4" t="inlineStr">
        <is>
          <t>Accrued expenses and other long-term liabilities</t>
        </is>
      </c>
      <c r="B23" s="5" t="n">
        <v>-540</v>
      </c>
      <c r="C23" s="5" t="n">
        <v>24151</v>
      </c>
    </row>
    <row r="24">
      <c r="A24" s="4" t="inlineStr">
        <is>
          <t>Net cash used in operating activities</t>
        </is>
      </c>
      <c r="B24" s="5" t="n">
        <v>-410934</v>
      </c>
      <c r="C24" s="5" t="n">
        <v>-383897</v>
      </c>
    </row>
    <row r="25">
      <c r="A25" s="3" t="inlineStr">
        <is>
          <t>Cash flows from investing activities:</t>
        </is>
      </c>
      <c r="B25" s="4" t="inlineStr">
        <is>
          <t xml:space="preserve"> </t>
        </is>
      </c>
      <c r="C25" s="4" t="inlineStr">
        <is>
          <t xml:space="preserve"> </t>
        </is>
      </c>
    </row>
    <row r="26">
      <c r="A26" s="4" t="inlineStr">
        <is>
          <t>Purchases of marketable securities</t>
        </is>
      </c>
      <c r="B26" s="5" t="n">
        <v>-789622</v>
      </c>
      <c r="C26" s="5" t="n">
        <v>-325957</v>
      </c>
    </row>
    <row r="27">
      <c r="A27" s="4" t="inlineStr">
        <is>
          <t>Proceeds from maturities of marketable securities</t>
        </is>
      </c>
      <c r="B27" s="5" t="n">
        <v>541313</v>
      </c>
      <c r="C27" s="5" t="n">
        <v>228043</v>
      </c>
    </row>
    <row r="28">
      <c r="A28" s="4" t="inlineStr">
        <is>
          <t>Acquisition of businesses, net of cash acquired</t>
        </is>
      </c>
      <c r="B28" s="5" t="n">
        <v>0</v>
      </c>
      <c r="C28" s="5" t="n">
        <v>-239836</v>
      </c>
    </row>
    <row r="29">
      <c r="A29" s="4" t="inlineStr">
        <is>
          <t>Purchases of property and equipment</t>
        </is>
      </c>
      <c r="B29" s="5" t="n">
        <v>-48385</v>
      </c>
      <c r="C29" s="5" t="n">
        <v>-35533</v>
      </c>
    </row>
    <row r="30">
      <c r="A30" s="4" t="inlineStr">
        <is>
          <t>Other</t>
        </is>
      </c>
      <c r="B30" s="5" t="n">
        <v>0</v>
      </c>
      <c r="C30" s="5" t="n">
        <v>-1300</v>
      </c>
    </row>
    <row r="31">
      <c r="A31" s="4" t="inlineStr">
        <is>
          <t>Net cash used in investing activities</t>
        </is>
      </c>
      <c r="B31" s="5" t="n">
        <v>-296694</v>
      </c>
      <c r="C31" s="5" t="n">
        <v>-374583</v>
      </c>
    </row>
    <row r="32">
      <c r="A32" s="3" t="inlineStr">
        <is>
          <t>Cash flows from financing activities:</t>
        </is>
      </c>
      <c r="B32" s="4" t="inlineStr">
        <is>
          <t xml:space="preserve"> </t>
        </is>
      </c>
      <c r="C32" s="4" t="inlineStr">
        <is>
          <t xml:space="preserve"> </t>
        </is>
      </c>
    </row>
    <row r="33">
      <c r="A33" s="4" t="inlineStr">
        <is>
          <t>Proceeds from public offerings of common stock, net</t>
        </is>
      </c>
      <c r="B33" s="5" t="n">
        <v>9658</v>
      </c>
      <c r="C33" s="5" t="n">
        <v>434263</v>
      </c>
    </row>
    <row r="34">
      <c r="A34" s="4" t="inlineStr">
        <is>
          <t>Proceeds from issuance of common stock</t>
        </is>
      </c>
      <c r="B34" s="5" t="n">
        <v>6267</v>
      </c>
      <c r="C34" s="5" t="n">
        <v>15810</v>
      </c>
    </row>
    <row r="35">
      <c r="A35" s="4" t="inlineStr">
        <is>
          <t>Proceeds from issuance of convertible senior notes, net</t>
        </is>
      </c>
      <c r="B35" s="5" t="n">
        <v>0</v>
      </c>
      <c r="C35" s="5" t="n">
        <v>1116427</v>
      </c>
    </row>
    <row r="36">
      <c r="A36" s="4" t="inlineStr">
        <is>
          <t>Finance lease principal payments</t>
        </is>
      </c>
      <c r="B36" s="5" t="n">
        <v>-4184</v>
      </c>
      <c r="C36" s="5" t="n">
        <v>-2833</v>
      </c>
    </row>
    <row r="37">
      <c r="A37" s="4" t="inlineStr">
        <is>
          <t>Settlement of acquisition obligations</t>
        </is>
      </c>
      <c r="B37" s="5" t="n">
        <v>-10582</v>
      </c>
      <c r="C37" s="5" t="n">
        <v>-4758</v>
      </c>
    </row>
    <row r="38">
      <c r="A38" s="4" t="inlineStr">
        <is>
          <t>Net cash provided by financing activities</t>
        </is>
      </c>
      <c r="B38" s="5" t="n">
        <v>1159</v>
      </c>
      <c r="C38" s="5" t="n">
        <v>1558909</v>
      </c>
    </row>
    <row r="39">
      <c r="A39" s="4" t="inlineStr">
        <is>
          <t>Net (decrease) increase in cash, cash equivalents and restricted cash</t>
        </is>
      </c>
      <c r="B39" s="5" t="n">
        <v>-706469</v>
      </c>
      <c r="C39" s="5" t="n">
        <v>800429</v>
      </c>
    </row>
    <row r="40">
      <c r="A40" s="4" t="inlineStr">
        <is>
          <t>Cash, cash equivalents and restricted cash at beginning of period</t>
        </is>
      </c>
      <c r="B40" s="5" t="n">
        <v>933525</v>
      </c>
      <c r="C40" s="5" t="n">
        <v>131480</v>
      </c>
    </row>
    <row r="41">
      <c r="A41" s="4" t="inlineStr">
        <is>
          <t>Cash, cash equivalents and restricted cash at end of period</t>
        </is>
      </c>
      <c r="B41" s="5" t="n">
        <v>227056</v>
      </c>
      <c r="C41" s="5" t="n">
        <v>931909</v>
      </c>
    </row>
    <row r="42">
      <c r="A42" s="3" t="inlineStr">
        <is>
          <t>Supplemental cash flow information of non-cash investing and financing activities:</t>
        </is>
      </c>
      <c r="B42" s="4" t="inlineStr">
        <is>
          <t xml:space="preserve"> </t>
        </is>
      </c>
      <c r="C42" s="4" t="inlineStr">
        <is>
          <t xml:space="preserve"> </t>
        </is>
      </c>
    </row>
    <row r="43">
      <c r="A43" s="4" t="inlineStr">
        <is>
          <t>Equipment acquired through finance leases</t>
        </is>
      </c>
      <c r="B43" s="5" t="n">
        <v>4472</v>
      </c>
      <c r="C43" s="5" t="n">
        <v>7736</v>
      </c>
    </row>
    <row r="44">
      <c r="A44" s="4" t="inlineStr">
        <is>
          <t>Purchases of property and equipment in accounts payable and accrued liabilities</t>
        </is>
      </c>
      <c r="B44" s="5" t="n">
        <v>2531</v>
      </c>
      <c r="C44" s="5" t="n">
        <v>12513</v>
      </c>
    </row>
    <row r="45">
      <c r="A45" s="4" t="inlineStr">
        <is>
          <t>Common stock issued for acquisition of businesses</t>
        </is>
      </c>
      <c r="B45" s="5" t="n">
        <v>4274</v>
      </c>
      <c r="C45" s="5" t="n">
        <v>782477</v>
      </c>
    </row>
    <row r="46">
      <c r="A46" s="4" t="inlineStr">
        <is>
          <t>Operating lease assets obtained in exchange for lease obligations, net</t>
        </is>
      </c>
      <c r="B46" s="6" t="n">
        <v>4495</v>
      </c>
      <c r="C46" s="6" t="n">
        <v>82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 width="22" customWidth="1" min="7" max="7"/>
  </cols>
  <sheetData>
    <row r="1">
      <c r="A1" s="1" t="inlineStr">
        <is>
          <t>Commitments and contingencies - Convertible senior notes (Details)</t>
        </is>
      </c>
      <c r="B1" s="2" t="inlineStr">
        <is>
          <t>1 Months Ended</t>
        </is>
      </c>
      <c r="D1" s="2" t="inlineStr">
        <is>
          <t>3 Months Ended</t>
        </is>
      </c>
      <c r="F1" s="2" t="inlineStr">
        <is>
          <t>9 Months Ended</t>
        </is>
      </c>
    </row>
    <row r="2">
      <c r="B2" s="2" t="inlineStr">
        <is>
          <t>Apr. 30, 2021 USD ($) tradingDay $ / shares</t>
        </is>
      </c>
      <c r="C2" s="2" t="inlineStr">
        <is>
          <t>Sep. 30, 2019 USD ($) tradingDay $ / shares</t>
        </is>
      </c>
      <c r="D2" s="2" t="inlineStr">
        <is>
          <t>Sep. 30, 2022 USD ($)</t>
        </is>
      </c>
      <c r="E2" s="2" t="inlineStr">
        <is>
          <t>Sep. 30, 2021 USD ($)</t>
        </is>
      </c>
      <c r="F2" s="2" t="inlineStr">
        <is>
          <t>Sep. 30, 2022 USD ($)</t>
        </is>
      </c>
      <c r="G2" s="2" t="inlineStr">
        <is>
          <t>Sep. 30, 2021 USD ($)</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 $</t>
        </is>
      </c>
      <c r="B5" s="4" t="inlineStr">
        <is>
          <t xml:space="preserve"> </t>
        </is>
      </c>
      <c r="C5" s="4" t="inlineStr">
        <is>
          <t xml:space="preserve"> </t>
        </is>
      </c>
      <c r="D5" s="6" t="n">
        <v>7700000</v>
      </c>
      <c r="E5" s="6" t="n">
        <v>7700000</v>
      </c>
      <c r="F5" s="6" t="n">
        <v>23100000</v>
      </c>
      <c r="G5" s="6" t="n">
        <v>17200000</v>
      </c>
    </row>
    <row r="6">
      <c r="A6" s="4" t="inlineStr">
        <is>
          <t>Amortization of debt issuance costs | $</t>
        </is>
      </c>
      <c r="B6" s="4" t="inlineStr">
        <is>
          <t xml:space="preserve"> </t>
        </is>
      </c>
      <c r="C6" s="4" t="inlineStr">
        <is>
          <t xml:space="preserve"> </t>
        </is>
      </c>
      <c r="D6" s="5" t="n">
        <v>1700000</v>
      </c>
      <c r="E6" s="6" t="n">
        <v>1600000</v>
      </c>
      <c r="F6" s="5" t="n">
        <v>5000000</v>
      </c>
      <c r="G6" s="6" t="n">
        <v>3600000</v>
      </c>
    </row>
    <row r="7">
      <c r="A7" s="4" t="inlineStr">
        <is>
          <t>2024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 | $</t>
        </is>
      </c>
      <c r="B9" s="4" t="inlineStr">
        <is>
          <t xml:space="preserve"> </t>
        </is>
      </c>
      <c r="C9" s="6" t="n">
        <v>350000000</v>
      </c>
      <c r="D9" s="4" t="inlineStr">
        <is>
          <t xml:space="preserve"> </t>
        </is>
      </c>
      <c r="E9" s="4" t="inlineStr">
        <is>
          <t xml:space="preserve"> </t>
        </is>
      </c>
      <c r="F9" s="4" t="inlineStr">
        <is>
          <t xml:space="preserve"> </t>
        </is>
      </c>
      <c r="G9" s="4" t="inlineStr">
        <is>
          <t xml:space="preserve"> </t>
        </is>
      </c>
    </row>
    <row r="10">
      <c r="A10" s="4" t="inlineStr">
        <is>
          <t>Stated interest rate</t>
        </is>
      </c>
      <c r="B10" s="4" t="inlineStr">
        <is>
          <t xml:space="preserve"> </t>
        </is>
      </c>
      <c r="C10" s="9" t="n">
        <v>0.02</v>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13" t="n">
        <v>0.0336293</v>
      </c>
      <c r="D11" s="4" t="inlineStr">
        <is>
          <t xml:space="preserve"> </t>
        </is>
      </c>
      <c r="E11" s="4" t="inlineStr">
        <is>
          <t xml:space="preserve"> </t>
        </is>
      </c>
      <c r="F11" s="4" t="inlineStr">
        <is>
          <t xml:space="preserve"> </t>
        </is>
      </c>
      <c r="G11" s="4" t="inlineStr">
        <is>
          <t xml:space="preserve"> </t>
        </is>
      </c>
    </row>
    <row r="12">
      <c r="A12" s="4" t="inlineStr">
        <is>
          <t>Conversion price (in dollars per share) | $ / shares</t>
        </is>
      </c>
      <c r="B12" s="4" t="inlineStr">
        <is>
          <t xml:space="preserve"> </t>
        </is>
      </c>
      <c r="C12" s="7" t="n">
        <v>29.74</v>
      </c>
      <c r="D12" s="4" t="inlineStr">
        <is>
          <t xml:space="preserve"> </t>
        </is>
      </c>
      <c r="E12" s="4" t="inlineStr">
        <is>
          <t xml:space="preserve"> </t>
        </is>
      </c>
      <c r="F12" s="4" t="inlineStr">
        <is>
          <t xml:space="preserve"> </t>
        </is>
      </c>
      <c r="G12" s="4" t="inlineStr">
        <is>
          <t xml:space="preserve"> </t>
        </is>
      </c>
    </row>
    <row r="13">
      <c r="A13" s="4" t="inlineStr">
        <is>
          <t>Redemption price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row>
    <row r="14">
      <c r="A14" s="4" t="inlineStr">
        <is>
          <t>Number of threshold trading days | tradingDay</t>
        </is>
      </c>
      <c r="B14" s="4" t="inlineStr">
        <is>
          <t xml:space="preserve"> </t>
        </is>
      </c>
      <c r="C14" s="5" t="n">
        <v>20</v>
      </c>
      <c r="D14" s="4" t="inlineStr">
        <is>
          <t xml:space="preserve"> </t>
        </is>
      </c>
      <c r="E14" s="4" t="inlineStr">
        <is>
          <t xml:space="preserve"> </t>
        </is>
      </c>
      <c r="F14" s="4" t="inlineStr">
        <is>
          <t xml:space="preserve"> </t>
        </is>
      </c>
      <c r="G14" s="4" t="inlineStr">
        <is>
          <t xml:space="preserve"> </t>
        </is>
      </c>
    </row>
    <row r="15">
      <c r="A15" s="4" t="inlineStr">
        <is>
          <t>Number of consecutive trading days | tradingDay</t>
        </is>
      </c>
      <c r="B15" s="4" t="inlineStr">
        <is>
          <t xml:space="preserve"> </t>
        </is>
      </c>
      <c r="C15" s="5" t="n">
        <v>30</v>
      </c>
      <c r="D15" s="4" t="inlineStr">
        <is>
          <t xml:space="preserve"> </t>
        </is>
      </c>
      <c r="E15" s="4" t="inlineStr">
        <is>
          <t xml:space="preserve"> </t>
        </is>
      </c>
      <c r="F15" s="4" t="inlineStr">
        <is>
          <t xml:space="preserve"> </t>
        </is>
      </c>
      <c r="G15" s="4" t="inlineStr">
        <is>
          <t xml:space="preserve"> </t>
        </is>
      </c>
    </row>
    <row r="16">
      <c r="A16" s="4" t="inlineStr">
        <is>
          <t>Threshold percentage of stock price trigger</t>
        </is>
      </c>
      <c r="B16" s="4" t="inlineStr">
        <is>
          <t xml:space="preserve"> </t>
        </is>
      </c>
      <c r="C16" s="9" t="n">
        <v>1.3</v>
      </c>
      <c r="D16" s="4" t="inlineStr">
        <is>
          <t xml:space="preserve"> </t>
        </is>
      </c>
      <c r="E16" s="4" t="inlineStr">
        <is>
          <t xml:space="preserve"> </t>
        </is>
      </c>
      <c r="F16" s="4" t="inlineStr">
        <is>
          <t xml:space="preserve"> </t>
        </is>
      </c>
      <c r="G16" s="4" t="inlineStr">
        <is>
          <t xml:space="preserve"> </t>
        </is>
      </c>
    </row>
    <row r="17">
      <c r="A17" s="4" t="inlineStr">
        <is>
          <t>Threshold trading days immediately after five consecutive trading days | tradingDay</t>
        </is>
      </c>
      <c r="B17" s="4" t="inlineStr">
        <is>
          <t xml:space="preserve"> </t>
        </is>
      </c>
      <c r="C17" s="5" t="n">
        <v>5</v>
      </c>
      <c r="D17" s="4" t="inlineStr">
        <is>
          <t xml:space="preserve"> </t>
        </is>
      </c>
      <c r="E17" s="4" t="inlineStr">
        <is>
          <t xml:space="preserve"> </t>
        </is>
      </c>
      <c r="F17" s="4" t="inlineStr">
        <is>
          <t xml:space="preserve"> </t>
        </is>
      </c>
      <c r="G17" s="4" t="inlineStr">
        <is>
          <t xml:space="preserve"> </t>
        </is>
      </c>
    </row>
    <row r="18">
      <c r="A18" s="4" t="inlineStr">
        <is>
          <t>Maximum threshold percentage of stock price trigger</t>
        </is>
      </c>
      <c r="B18" s="4" t="inlineStr">
        <is>
          <t xml:space="preserve"> </t>
        </is>
      </c>
      <c r="C18" s="9" t="n">
        <v>0.98</v>
      </c>
      <c r="D18" s="4" t="inlineStr">
        <is>
          <t xml:space="preserve"> </t>
        </is>
      </c>
      <c r="E18" s="4" t="inlineStr">
        <is>
          <t xml:space="preserve"> </t>
        </is>
      </c>
      <c r="F18" s="4" t="inlineStr">
        <is>
          <t xml:space="preserve"> </t>
        </is>
      </c>
      <c r="G18" s="4" t="inlineStr">
        <is>
          <t xml:space="preserve"> </t>
        </is>
      </c>
    </row>
    <row r="19">
      <c r="A19" s="4" t="inlineStr">
        <is>
          <t>Threshold trading days | tradingDay</t>
        </is>
      </c>
      <c r="B19" s="4" t="inlineStr">
        <is>
          <t xml:space="preserve"> </t>
        </is>
      </c>
      <c r="C19" s="5" t="n">
        <v>30</v>
      </c>
      <c r="D19" s="4" t="inlineStr">
        <is>
          <t xml:space="preserve"> </t>
        </is>
      </c>
      <c r="E19" s="4" t="inlineStr">
        <is>
          <t xml:space="preserve"> </t>
        </is>
      </c>
      <c r="F19" s="4" t="inlineStr">
        <is>
          <t xml:space="preserve"> </t>
        </is>
      </c>
      <c r="G19" s="4" t="inlineStr">
        <is>
          <t xml:space="preserve"> </t>
        </is>
      </c>
    </row>
    <row r="20">
      <c r="A20" s="4" t="inlineStr">
        <is>
          <t>2028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 | $</t>
        </is>
      </c>
      <c r="B22" s="6" t="n">
        <v>11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12" t="n">
        <v>0.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ratio</t>
        </is>
      </c>
      <c r="B24" s="13" t="n">
        <v>0.023158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in dollars per share) | $ / shares</t>
        </is>
      </c>
      <c r="B25" s="7" t="n">
        <v>43.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centage</t>
        </is>
      </c>
      <c r="B26" s="9"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threshold trading days | tradingDay</t>
        </is>
      </c>
      <c r="B27" s="5" t="n">
        <v>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nsecutive trading days | tradingDay</t>
        </is>
      </c>
      <c r="B28" s="5" t="n">
        <v>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percentage of stock price trigger</t>
        </is>
      </c>
      <c r="B29" s="9" t="n">
        <v>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 of par value</t>
        </is>
      </c>
      <c r="B30" s="9" t="n">
        <v>0.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2 | 2024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 $</t>
        </is>
      </c>
      <c r="B33" s="4" t="inlineStr">
        <is>
          <t xml:space="preserve"> </t>
        </is>
      </c>
      <c r="C33" s="4" t="inlineStr">
        <is>
          <t xml:space="preserve"> </t>
        </is>
      </c>
      <c r="D33" s="5" t="n">
        <v>274800000</v>
      </c>
      <c r="E33" s="4" t="inlineStr">
        <is>
          <t xml:space="preserve"> </t>
        </is>
      </c>
      <c r="F33" s="5" t="n">
        <v>274800000</v>
      </c>
      <c r="G33" s="4" t="inlineStr">
        <is>
          <t xml:space="preserve"> </t>
        </is>
      </c>
    </row>
    <row r="34">
      <c r="A34" s="4" t="inlineStr">
        <is>
          <t>Level 2 | 2028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 $</t>
        </is>
      </c>
      <c r="B36" s="4" t="inlineStr">
        <is>
          <t xml:space="preserve"> </t>
        </is>
      </c>
      <c r="C36" s="4" t="inlineStr">
        <is>
          <t xml:space="preserve"> </t>
        </is>
      </c>
      <c r="D36" s="6" t="n">
        <v>556300000</v>
      </c>
      <c r="E36" s="4" t="inlineStr">
        <is>
          <t xml:space="preserve"> </t>
        </is>
      </c>
      <c r="F36" s="6" t="n">
        <v>556300000</v>
      </c>
      <c r="G36"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debt (Details) - Convertible debt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6" t="n">
        <v>1499996</v>
      </c>
      <c r="C3" s="6" t="n">
        <v>1499996</v>
      </c>
    </row>
    <row r="4">
      <c r="A4" s="4" t="inlineStr">
        <is>
          <t>Unamortized debt discount and issuance costs</t>
        </is>
      </c>
      <c r="B4" s="5" t="n">
        <v>-30888</v>
      </c>
      <c r="C4" s="5" t="n">
        <v>-35858</v>
      </c>
    </row>
    <row r="5">
      <c r="A5" s="4" t="inlineStr">
        <is>
          <t>Net carrying amount, liability component</t>
        </is>
      </c>
      <c r="B5" s="6" t="n">
        <v>1469108</v>
      </c>
      <c r="C5" s="6" t="n">
        <v>14641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ies (Details) - USD ($) $ in Millions</t>
        </is>
      </c>
      <c r="B1" s="2" t="inlineStr">
        <is>
          <t>Aug. 27, 2021</t>
        </is>
      </c>
      <c r="C1" s="2" t="inlineStr">
        <is>
          <t>Sep. 30, 2022</t>
        </is>
      </c>
    </row>
    <row r="2">
      <c r="A2" s="3" t="inlineStr">
        <is>
          <t>Debt Instrument [Line Items]</t>
        </is>
      </c>
      <c r="B2" s="4" t="inlineStr">
        <is>
          <t xml:space="preserve"> </t>
        </is>
      </c>
      <c r="C2" s="4" t="inlineStr">
        <is>
          <t xml:space="preserve"> </t>
        </is>
      </c>
    </row>
    <row r="3">
      <c r="A3" s="4" t="inlineStr">
        <is>
          <t>Royalty rate</t>
        </is>
      </c>
      <c r="B3" s="4" t="inlineStr">
        <is>
          <t xml:space="preserve"> </t>
        </is>
      </c>
      <c r="C3" s="9" t="n">
        <v>0.07000000000000001</v>
      </c>
    </row>
    <row r="4">
      <c r="A4" s="4" t="inlineStr">
        <is>
          <t>Positive outcome of litigatio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amages</t>
        </is>
      </c>
      <c r="B6" s="10" t="n">
        <v>4.7</v>
      </c>
      <c r="C6" s="4" t="inlineStr">
        <is>
          <t xml:space="preserve"> </t>
        </is>
      </c>
    </row>
    <row r="7">
      <c r="A7" s="4" t="inlineStr">
        <is>
          <t>Service agreements and laboratory suppl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ncancelable unconditional purchase commitments</t>
        </is>
      </c>
      <c r="B9" s="4" t="inlineStr">
        <is>
          <t xml:space="preserve"> </t>
        </is>
      </c>
      <c r="C9" s="10" t="n">
        <v>4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chedule of convertible preferred and common stock (Details) - shares shares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utstanding, beginning of period</t>
        </is>
      </c>
      <c r="B5" s="5" t="n">
        <v>0</v>
      </c>
      <c r="C5" s="5" t="n">
        <v>125</v>
      </c>
      <c r="D5" s="5" t="n">
        <v>0</v>
      </c>
      <c r="E5" s="5" t="n">
        <v>125</v>
      </c>
      <c r="F5" s="5" t="n">
        <v>125</v>
      </c>
    </row>
    <row r="6">
      <c r="A6" s="4" t="inlineStr">
        <is>
          <t>Conversion into common stock (in shares)</t>
        </is>
      </c>
      <c r="B6" s="5" t="n">
        <v>0</v>
      </c>
      <c r="C6" s="5" t="n">
        <v>-125</v>
      </c>
      <c r="D6" s="5" t="n">
        <v>0</v>
      </c>
      <c r="E6" s="5" t="n">
        <v>-125</v>
      </c>
      <c r="F6" s="4" t="inlineStr">
        <is>
          <t xml:space="preserve"> </t>
        </is>
      </c>
    </row>
    <row r="7">
      <c r="A7" s="4" t="inlineStr">
        <is>
          <t>Shares outstanding, end of period</t>
        </is>
      </c>
      <c r="B7" s="5" t="n">
        <v>0</v>
      </c>
      <c r="C7" s="5" t="n">
        <v>0</v>
      </c>
      <c r="D7" s="5" t="n">
        <v>0</v>
      </c>
      <c r="E7" s="5" t="n">
        <v>0</v>
      </c>
      <c r="F7" s="5" t="n">
        <v>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utstanding, beginning of period</t>
        </is>
      </c>
      <c r="B10" s="5" t="n">
        <v>234767</v>
      </c>
      <c r="C10" s="5" t="n">
        <v>203018</v>
      </c>
      <c r="D10" s="5" t="n">
        <v>228116</v>
      </c>
      <c r="E10" s="5" t="n">
        <v>185886</v>
      </c>
      <c r="F10" s="5" t="n">
        <v>185886</v>
      </c>
    </row>
    <row r="11">
      <c r="A11" s="4" t="inlineStr">
        <is>
          <t>Conversion into common stock (in shares)</t>
        </is>
      </c>
      <c r="B11" s="5" t="n">
        <v>0</v>
      </c>
      <c r="C11" s="5" t="n">
        <v>-125</v>
      </c>
      <c r="D11" s="5" t="n">
        <v>0</v>
      </c>
      <c r="E11" s="5" t="n">
        <v>-125</v>
      </c>
      <c r="F11" s="4" t="inlineStr">
        <is>
          <t xml:space="preserve"> </t>
        </is>
      </c>
    </row>
    <row r="12">
      <c r="A12" s="4" t="inlineStr">
        <is>
          <t>Common stock issued in connection with public offering (in shares)</t>
        </is>
      </c>
      <c r="B12" s="5" t="n">
        <v>2429</v>
      </c>
      <c r="C12" s="5" t="n">
        <v>0</v>
      </c>
      <c r="D12" s="5" t="n">
        <v>2429</v>
      </c>
      <c r="E12" s="5" t="n">
        <v>8932</v>
      </c>
      <c r="F12" s="4" t="inlineStr">
        <is>
          <t xml:space="preserve"> </t>
        </is>
      </c>
    </row>
    <row r="13">
      <c r="A13" s="4" t="inlineStr">
        <is>
          <t>Common stock issued on exercise of stock options, net (in shares)</t>
        </is>
      </c>
      <c r="B13" s="5" t="n">
        <v>17</v>
      </c>
      <c r="C13" s="5" t="n">
        <v>1361</v>
      </c>
      <c r="D13" s="5" t="n">
        <v>150</v>
      </c>
      <c r="E13" s="5" t="n">
        <v>1940</v>
      </c>
      <c r="F13" s="4" t="inlineStr">
        <is>
          <t xml:space="preserve"> </t>
        </is>
      </c>
    </row>
    <row r="14">
      <c r="A14" s="4" t="inlineStr">
        <is>
          <t>Common stock issued pursuant to vesting of RSUs (in shares)</t>
        </is>
      </c>
      <c r="B14" s="5" t="n">
        <v>4645</v>
      </c>
      <c r="C14" s="5" t="n">
        <v>718</v>
      </c>
      <c r="D14" s="5" t="n">
        <v>9401</v>
      </c>
      <c r="E14" s="5" t="n">
        <v>4101</v>
      </c>
      <c r="F14" s="4" t="inlineStr">
        <is>
          <t xml:space="preserve"> </t>
        </is>
      </c>
    </row>
    <row r="15">
      <c r="A15" s="4" t="inlineStr">
        <is>
          <t>Common stock issued pursuant to exercises of warrants (in shares)</t>
        </is>
      </c>
      <c r="B15" s="5" t="n">
        <v>0</v>
      </c>
      <c r="C15" s="5" t="n">
        <v>0</v>
      </c>
      <c r="D15" s="5" t="n">
        <v>0</v>
      </c>
      <c r="E15" s="5" t="n">
        <v>208</v>
      </c>
      <c r="F15" s="4" t="inlineStr">
        <is>
          <t xml:space="preserve"> </t>
        </is>
      </c>
    </row>
    <row r="16">
      <c r="A16" s="4" t="inlineStr">
        <is>
          <t>Common stock issued pursuant to employee stock purchase plan (in shares)</t>
        </is>
      </c>
      <c r="B16" s="5" t="n">
        <v>0</v>
      </c>
      <c r="C16" s="5" t="n">
        <v>0</v>
      </c>
      <c r="D16" s="5" t="n">
        <v>1535</v>
      </c>
      <c r="E16" s="5" t="n">
        <v>271</v>
      </c>
      <c r="F16" s="4" t="inlineStr">
        <is>
          <t xml:space="preserve"> </t>
        </is>
      </c>
    </row>
    <row r="17">
      <c r="A17" s="4" t="inlineStr">
        <is>
          <t>Common stock issued pursuant to acquisitions (in shares)</t>
        </is>
      </c>
      <c r="B17" s="5" t="n">
        <v>972</v>
      </c>
      <c r="C17" s="5" t="n">
        <v>21005</v>
      </c>
      <c r="D17" s="5" t="n">
        <v>1199</v>
      </c>
      <c r="E17" s="5" t="n">
        <v>24764</v>
      </c>
      <c r="F17" s="4" t="inlineStr">
        <is>
          <t xml:space="preserve"> </t>
        </is>
      </c>
    </row>
    <row r="18">
      <c r="A18" s="4" t="inlineStr">
        <is>
          <t>Shares outstanding, end of period</t>
        </is>
      </c>
      <c r="B18" s="5" t="n">
        <v>242830</v>
      </c>
      <c r="C18" s="5" t="n">
        <v>226227</v>
      </c>
      <c r="D18" s="5" t="n">
        <v>242830</v>
      </c>
      <c r="E18" s="5" t="n">
        <v>226227</v>
      </c>
      <c r="F18" s="5" t="n">
        <v>2281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40" customWidth="1" min="6" max="6"/>
    <col width="29" customWidth="1" min="7" max="7"/>
    <col width="21" customWidth="1" min="8" max="8"/>
    <col width="25" customWidth="1" min="9" max="9"/>
  </cols>
  <sheetData>
    <row r="1">
      <c r="A1" s="1" t="inlineStr">
        <is>
          <t>Stockholders' equity - Additional information (Details) $ / shares in Units, $ in Thousands</t>
        </is>
      </c>
      <c r="B1" s="2" t="inlineStr">
        <is>
          <t>1 Months Ended</t>
        </is>
      </c>
      <c r="D1" s="2" t="inlineStr">
        <is>
          <t>3 Months Ended</t>
        </is>
      </c>
      <c r="F1" s="2" t="inlineStr">
        <is>
          <t>9 Months Ended</t>
        </is>
      </c>
      <c r="H1" s="2" t="inlineStr">
        <is>
          <t>12 Months Ended</t>
        </is>
      </c>
    </row>
    <row r="2">
      <c r="B2" s="2" t="inlineStr">
        <is>
          <t>May 30, 2021 USD ($)</t>
        </is>
      </c>
      <c r="C2" s="2" t="inlineStr">
        <is>
          <t>Jan. 31, 2021 USD ($) $ / shares shares</t>
        </is>
      </c>
      <c r="D2" s="2" t="inlineStr">
        <is>
          <t>Sep. 30, 2022 USD ($) $ / shares shares</t>
        </is>
      </c>
      <c r="E2" s="2" t="inlineStr">
        <is>
          <t>Sep. 30, 2021 shares</t>
        </is>
      </c>
      <c r="F2" s="2" t="inlineStr">
        <is>
          <t>Sep. 30, 2022 USD ($) $ / shares shares</t>
        </is>
      </c>
      <c r="G2" s="2" t="inlineStr">
        <is>
          <t>Sep. 30, 2021 USD ($) shares</t>
        </is>
      </c>
      <c r="H2" s="2" t="inlineStr">
        <is>
          <t>Dec. 31, 2021 shares</t>
        </is>
      </c>
      <c r="I2" s="2" t="inlineStr">
        <is>
          <t>Aug. 31, 2017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shares)</t>
        </is>
      </c>
      <c r="B4" s="4" t="inlineStr">
        <is>
          <t xml:space="preserve"> </t>
        </is>
      </c>
      <c r="C4" s="4" t="inlineStr">
        <is>
          <t xml:space="preserve"> </t>
        </is>
      </c>
      <c r="D4" s="5" t="n">
        <v>600000000</v>
      </c>
      <c r="E4" s="4" t="inlineStr">
        <is>
          <t xml:space="preserve"> </t>
        </is>
      </c>
      <c r="F4" s="5" t="n">
        <v>600000000</v>
      </c>
      <c r="G4" s="4" t="inlineStr">
        <is>
          <t xml:space="preserve"> </t>
        </is>
      </c>
      <c r="H4" s="5" t="n">
        <v>400000000</v>
      </c>
      <c r="I4" s="4" t="inlineStr">
        <is>
          <t xml:space="preserve"> </t>
        </is>
      </c>
    </row>
    <row r="5">
      <c r="A5" s="4" t="inlineStr">
        <is>
          <t>Common stock, par value (dollars per share) | $ / shares</t>
        </is>
      </c>
      <c r="B5" s="4" t="inlineStr">
        <is>
          <t xml:space="preserve"> </t>
        </is>
      </c>
      <c r="C5" s="4" t="inlineStr">
        <is>
          <t xml:space="preserve"> </t>
        </is>
      </c>
      <c r="D5" s="14" t="n">
        <v>0.0001</v>
      </c>
      <c r="E5" s="4" t="inlineStr">
        <is>
          <t xml:space="preserve"> </t>
        </is>
      </c>
      <c r="F5" s="14" t="n">
        <v>0.0001</v>
      </c>
      <c r="G5" s="4" t="inlineStr">
        <is>
          <t xml:space="preserve"> </t>
        </is>
      </c>
      <c r="H5" s="4" t="inlineStr">
        <is>
          <t xml:space="preserve"> </t>
        </is>
      </c>
      <c r="I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6" t="n">
        <v>6267</v>
      </c>
      <c r="G6" s="6" t="n">
        <v>15810</v>
      </c>
      <c r="H6" s="4" t="inlineStr">
        <is>
          <t xml:space="preserve"> </t>
        </is>
      </c>
      <c r="I6" s="4" t="inlineStr">
        <is>
          <t xml:space="preserve"> </t>
        </is>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0.0001</v>
      </c>
    </row>
    <row r="11">
      <c r="A11" s="4" t="inlineStr">
        <is>
          <t>Liquidation preferen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5" t="n">
        <v>0.001</v>
      </c>
    </row>
    <row r="12">
      <c r="A12" s="4" t="inlineStr">
        <is>
          <t>Preferred stock, outstanding (in shares)</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row>
    <row r="13">
      <c r="A13" s="4" t="inlineStr">
        <is>
          <t>Underwritte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 | $</t>
        </is>
      </c>
      <c r="B15" s="4" t="inlineStr">
        <is>
          <t xml:space="preserve"> </t>
        </is>
      </c>
      <c r="C15" s="6" t="n">
        <v>4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from issuance of common stock | $</t>
        </is>
      </c>
      <c r="B16" s="4" t="inlineStr">
        <is>
          <t xml:space="preserve"> </t>
        </is>
      </c>
      <c r="C16" s="6" t="n">
        <v>434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tock, shares converted (in shares)</t>
        </is>
      </c>
      <c r="B19" s="4" t="inlineStr">
        <is>
          <t xml:space="preserve"> </t>
        </is>
      </c>
      <c r="C19" s="4" t="inlineStr">
        <is>
          <t xml:space="preserve"> </t>
        </is>
      </c>
      <c r="D19" s="5" t="n">
        <v>0</v>
      </c>
      <c r="E19" s="5" t="n">
        <v>125000</v>
      </c>
      <c r="F19" s="5" t="n">
        <v>0</v>
      </c>
      <c r="G19" s="5" t="n">
        <v>125000</v>
      </c>
      <c r="H19" s="4" t="inlineStr">
        <is>
          <t xml:space="preserve"> </t>
        </is>
      </c>
      <c r="I19" s="4" t="inlineStr">
        <is>
          <t xml:space="preserve"> </t>
        </is>
      </c>
    </row>
    <row r="20">
      <c r="A20" s="4" t="inlineStr">
        <is>
          <t>Convertible preferred stock: | 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4913</v>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stock, shares converted (in shares)</t>
        </is>
      </c>
      <c r="B25" s="4" t="inlineStr">
        <is>
          <t xml:space="preserve"> </t>
        </is>
      </c>
      <c r="C25" s="4" t="inlineStr">
        <is>
          <t xml:space="preserve"> </t>
        </is>
      </c>
      <c r="D25" s="5" t="n">
        <v>0</v>
      </c>
      <c r="E25" s="5" t="n">
        <v>125000</v>
      </c>
      <c r="F25" s="5" t="n">
        <v>0</v>
      </c>
      <c r="G25" s="5" t="n">
        <v>125000</v>
      </c>
      <c r="H25" s="4" t="inlineStr">
        <is>
          <t xml:space="preserve"> </t>
        </is>
      </c>
      <c r="I25" s="4" t="inlineStr">
        <is>
          <t xml:space="preserve"> </t>
        </is>
      </c>
    </row>
    <row r="26">
      <c r="A26" s="4" t="inlineStr">
        <is>
          <t>Conversion of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4913</v>
      </c>
      <c r="I26" s="4" t="inlineStr">
        <is>
          <t xml:space="preserve"> </t>
        </is>
      </c>
    </row>
    <row r="27">
      <c r="A27" s="4" t="inlineStr">
        <is>
          <t>Common stock issued in connection with public offering (in shares)</t>
        </is>
      </c>
      <c r="B27" s="4" t="inlineStr">
        <is>
          <t xml:space="preserve"> </t>
        </is>
      </c>
      <c r="C27" s="4" t="inlineStr">
        <is>
          <t xml:space="preserve"> </t>
        </is>
      </c>
      <c r="D27" s="5" t="n">
        <v>2429000</v>
      </c>
      <c r="E27" s="5" t="n">
        <v>0</v>
      </c>
      <c r="F27" s="5" t="n">
        <v>2429000</v>
      </c>
      <c r="G27" s="5" t="n">
        <v>8932000</v>
      </c>
      <c r="H27" s="4" t="inlineStr">
        <is>
          <t xml:space="preserve"> </t>
        </is>
      </c>
      <c r="I27" s="4" t="inlineStr">
        <is>
          <t xml:space="preserve"> </t>
        </is>
      </c>
    </row>
    <row r="28">
      <c r="A28" s="4" t="inlineStr">
        <is>
          <t>Common stock | Underwritte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price per share (in dollars per share) | $ / shares</t>
        </is>
      </c>
      <c r="B30" s="4" t="inlineStr">
        <is>
          <t xml:space="preserve"> </t>
        </is>
      </c>
      <c r="C30" s="7" t="n">
        <v>5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sold in underwritten public offering</t>
        </is>
      </c>
      <c r="B31" s="4" t="inlineStr">
        <is>
          <t xml:space="preserve"> </t>
        </is>
      </c>
      <c r="C31" s="5" t="n">
        <v>89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1 Sales Agreement | Cowen and Compan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commission payable on gross proceeds</t>
        </is>
      </c>
      <c r="B34" s="9"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1 Sales Agreement | Maximum | Cowen and Compan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common stock | $</t>
        </is>
      </c>
      <c r="B37" s="6"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1 Sales Agreement | Common stock | Cowen and Company,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common stock | $</t>
        </is>
      </c>
      <c r="B40" s="4" t="inlineStr">
        <is>
          <t xml:space="preserve"> </t>
        </is>
      </c>
      <c r="C40" s="4" t="inlineStr">
        <is>
          <t xml:space="preserve"> </t>
        </is>
      </c>
      <c r="D40" s="6" t="n">
        <v>10000</v>
      </c>
      <c r="E40" s="4" t="inlineStr">
        <is>
          <t xml:space="preserve"> </t>
        </is>
      </c>
      <c r="F40" s="6" t="n">
        <v>10000</v>
      </c>
      <c r="G40" s="4" t="inlineStr">
        <is>
          <t xml:space="preserve"> </t>
        </is>
      </c>
      <c r="H40" s="4" t="inlineStr">
        <is>
          <t xml:space="preserve"> </t>
        </is>
      </c>
      <c r="I40" s="4" t="inlineStr">
        <is>
          <t xml:space="preserve"> </t>
        </is>
      </c>
    </row>
    <row r="41">
      <c r="A41" s="4" t="inlineStr">
        <is>
          <t>Shares issued price per share (in dollars per share) | $ / shares</t>
        </is>
      </c>
      <c r="B41" s="4" t="inlineStr">
        <is>
          <t xml:space="preserve"> </t>
        </is>
      </c>
      <c r="C41" s="4" t="inlineStr">
        <is>
          <t xml:space="preserve"> </t>
        </is>
      </c>
      <c r="D41" s="7" t="n">
        <v>3.99</v>
      </c>
      <c r="E41" s="4" t="inlineStr">
        <is>
          <t xml:space="preserve"> </t>
        </is>
      </c>
      <c r="F41" s="7" t="n">
        <v>3.99</v>
      </c>
      <c r="G41" s="4" t="inlineStr">
        <is>
          <t xml:space="preserve"> </t>
        </is>
      </c>
      <c r="H41" s="4" t="inlineStr">
        <is>
          <t xml:space="preserve"> </t>
        </is>
      </c>
      <c r="I41" s="4" t="inlineStr">
        <is>
          <t xml:space="preserve"> </t>
        </is>
      </c>
    </row>
    <row r="42">
      <c r="A42" s="4" t="inlineStr">
        <is>
          <t>Number of shares sold in underwritten public offering</t>
        </is>
      </c>
      <c r="B42" s="4" t="inlineStr">
        <is>
          <t xml:space="preserve"> </t>
        </is>
      </c>
      <c r="C42" s="4" t="inlineStr">
        <is>
          <t xml:space="preserve"> </t>
        </is>
      </c>
      <c r="D42" s="5" t="n">
        <v>2400000</v>
      </c>
      <c r="E42" s="4" t="inlineStr">
        <is>
          <t xml:space="preserve"> </t>
        </is>
      </c>
      <c r="F42" s="5" t="n">
        <v>2400000</v>
      </c>
      <c r="G42" s="4" t="inlineStr">
        <is>
          <t xml:space="preserve"> </t>
        </is>
      </c>
      <c r="H42" s="4" t="inlineStr">
        <is>
          <t xml:space="preserve"> </t>
        </is>
      </c>
      <c r="I42" s="4" t="inlineStr">
        <is>
          <t xml:space="preserve"> </t>
        </is>
      </c>
    </row>
    <row r="43">
      <c r="A43" s="4" t="inlineStr">
        <is>
          <t>Net proceeds from issuance of common stock | $</t>
        </is>
      </c>
      <c r="B43" s="4" t="inlineStr">
        <is>
          <t xml:space="preserve"> </t>
        </is>
      </c>
      <c r="C43" s="4" t="inlineStr">
        <is>
          <t xml:space="preserve"> </t>
        </is>
      </c>
      <c r="D43" s="6" t="n">
        <v>9700</v>
      </c>
      <c r="E43" s="4" t="inlineStr">
        <is>
          <t xml:space="preserve"> </t>
        </is>
      </c>
      <c r="F43" s="6" t="n">
        <v>9700</v>
      </c>
      <c r="G43" s="4" t="inlineStr">
        <is>
          <t xml:space="preserve"> </t>
        </is>
      </c>
      <c r="H43" s="4" t="inlineStr">
        <is>
          <t xml:space="preserve"> </t>
        </is>
      </c>
      <c r="I43"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incentive plans - Additional information (Details) - USD ($) $ in Thousands, shares in Millions</t>
        </is>
      </c>
      <c r="B1" s="2" t="inlineStr">
        <is>
          <t>1 Months Ended</t>
        </is>
      </c>
      <c r="D1" s="2" t="inlineStr">
        <is>
          <t>3 Months Ended</t>
        </is>
      </c>
      <c r="F1" s="2" t="inlineStr">
        <is>
          <t>9 Months Ended</t>
        </is>
      </c>
    </row>
    <row r="2">
      <c r="B2" s="2" t="inlineStr">
        <is>
          <t>Dec. 31, 2020</t>
        </is>
      </c>
      <c r="C2" s="2" t="inlineStr">
        <is>
          <t>Oct. 31, 2020</t>
        </is>
      </c>
      <c r="D2" s="2" t="inlineStr">
        <is>
          <t>Sep. 30, 2022</t>
        </is>
      </c>
      <c r="E2" s="2" t="inlineStr">
        <is>
          <t>Sep. 30, 2021</t>
        </is>
      </c>
      <c r="F2" s="2" t="inlineStr">
        <is>
          <t>Sep. 30, 2022</t>
        </is>
      </c>
      <c r="G2" s="2" t="inlineStr">
        <is>
          <t>Sep. 30, 2021</t>
        </is>
      </c>
    </row>
    <row r="3">
      <c r="A3" s="3" t="inlineStr">
        <is>
          <t>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6" t="n">
        <v>60413</v>
      </c>
      <c r="E4" s="6" t="n">
        <v>25446</v>
      </c>
      <c r="F4" s="6" t="n">
        <v>164314</v>
      </c>
      <c r="G4" s="6" t="n">
        <v>131782</v>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Stock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row>
    <row r="11">
      <c r="A11" s="4" t="inlineStr">
        <is>
          <t>Stock incentive plans | 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row>
    <row r="14">
      <c r="A14" s="4" t="inlineStr">
        <is>
          <t>Stock incentive plans | P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Stock incentive plans |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rate upon anniversaries</t>
        </is>
      </c>
      <c r="B19" s="4" t="inlineStr">
        <is>
          <t xml:space="preserve"> </t>
        </is>
      </c>
      <c r="C19" s="4" t="inlineStr">
        <is>
          <t xml:space="preserve"> </t>
        </is>
      </c>
      <c r="D19" s="4" t="inlineStr">
        <is>
          <t xml:space="preserve"> </t>
        </is>
      </c>
      <c r="E19" s="4" t="inlineStr">
        <is>
          <t xml:space="preserve"> </t>
        </is>
      </c>
      <c r="F19" s="9" t="n">
        <v>0.25</v>
      </c>
      <c r="G19" s="4" t="inlineStr">
        <is>
          <t xml:space="preserve"> </t>
        </is>
      </c>
    </row>
    <row r="20">
      <c r="A20" s="4" t="inlineStr">
        <is>
          <t>Monthly vesting rate thereafter</t>
        </is>
      </c>
      <c r="B20" s="4" t="inlineStr">
        <is>
          <t xml:space="preserve"> </t>
        </is>
      </c>
      <c r="C20" s="4" t="inlineStr">
        <is>
          <t xml:space="preserve"> </t>
        </is>
      </c>
      <c r="D20" s="4" t="inlineStr">
        <is>
          <t xml:space="preserve"> </t>
        </is>
      </c>
      <c r="E20" s="4" t="inlineStr">
        <is>
          <t xml:space="preserve"> </t>
        </is>
      </c>
      <c r="F20" s="12" t="n">
        <v>0.0208</v>
      </c>
      <c r="G20" s="4" t="inlineStr">
        <is>
          <t xml:space="preserve"> </t>
        </is>
      </c>
    </row>
    <row r="21">
      <c r="A21" s="4" t="inlineStr">
        <is>
          <t>Stock incentive plans | First anniversary | 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rate upon anniversaries</t>
        </is>
      </c>
      <c r="B23" s="4" t="inlineStr">
        <is>
          <t xml:space="preserve"> </t>
        </is>
      </c>
      <c r="C23" s="4" t="inlineStr">
        <is>
          <t xml:space="preserve"> </t>
        </is>
      </c>
      <c r="D23" s="4" t="inlineStr">
        <is>
          <t xml:space="preserve"> </t>
        </is>
      </c>
      <c r="E23" s="4" t="inlineStr">
        <is>
          <t xml:space="preserve"> </t>
        </is>
      </c>
      <c r="F23" s="12" t="n">
        <v>0.3333</v>
      </c>
      <c r="G23" s="4" t="inlineStr">
        <is>
          <t xml:space="preserve"> </t>
        </is>
      </c>
    </row>
    <row r="24">
      <c r="A24" s="4" t="inlineStr">
        <is>
          <t>Stock incentive plans | Second anniversary | 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rate upon anniversaries</t>
        </is>
      </c>
      <c r="B26" s="4" t="inlineStr">
        <is>
          <t xml:space="preserve"> </t>
        </is>
      </c>
      <c r="C26" s="4" t="inlineStr">
        <is>
          <t xml:space="preserve"> </t>
        </is>
      </c>
      <c r="D26" s="4" t="inlineStr">
        <is>
          <t xml:space="preserve"> </t>
        </is>
      </c>
      <c r="E26" s="4" t="inlineStr">
        <is>
          <t xml:space="preserve"> </t>
        </is>
      </c>
      <c r="F26" s="12" t="n">
        <v>0.3333</v>
      </c>
      <c r="G26" s="4" t="inlineStr">
        <is>
          <t xml:space="preserve"> </t>
        </is>
      </c>
    </row>
    <row r="27">
      <c r="A27" s="4" t="inlineStr">
        <is>
          <t>Stock incentive plans | Third anniversary | RS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rate upon anniversaries</t>
        </is>
      </c>
      <c r="B29" s="4" t="inlineStr">
        <is>
          <t xml:space="preserve"> </t>
        </is>
      </c>
      <c r="C29" s="4" t="inlineStr">
        <is>
          <t xml:space="preserve"> </t>
        </is>
      </c>
      <c r="D29" s="4" t="inlineStr">
        <is>
          <t xml:space="preserve"> </t>
        </is>
      </c>
      <c r="E29" s="4" t="inlineStr">
        <is>
          <t xml:space="preserve"> </t>
        </is>
      </c>
      <c r="F29" s="12" t="n">
        <v>0.3333</v>
      </c>
      <c r="G29" s="4" t="inlineStr">
        <is>
          <t xml:space="preserve"> </t>
        </is>
      </c>
    </row>
    <row r="30">
      <c r="A30" s="4" t="inlineStr">
        <is>
          <t>Minimum | 201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ployees holding voting rights of all classes of stock</t>
        </is>
      </c>
      <c r="B32" s="4" t="inlineStr">
        <is>
          <t xml:space="preserve"> </t>
        </is>
      </c>
      <c r="C32" s="4" t="inlineStr">
        <is>
          <t xml:space="preserve"> </t>
        </is>
      </c>
      <c r="D32" s="4" t="inlineStr">
        <is>
          <t xml:space="preserve"> </t>
        </is>
      </c>
      <c r="E32" s="4" t="inlineStr">
        <is>
          <t xml:space="preserve"> </t>
        </is>
      </c>
      <c r="F32" s="9" t="n">
        <v>0.1</v>
      </c>
      <c r="G32" s="4" t="inlineStr">
        <is>
          <t xml:space="preserve"> </t>
        </is>
      </c>
    </row>
    <row r="33">
      <c r="A33" s="4" t="inlineStr">
        <is>
          <t>Exercise price of options on common stock</t>
        </is>
      </c>
      <c r="B33" s="4" t="inlineStr">
        <is>
          <t xml:space="preserve"> </t>
        </is>
      </c>
      <c r="C33" s="4" t="inlineStr">
        <is>
          <t xml:space="preserve"> </t>
        </is>
      </c>
      <c r="D33" s="4" t="inlineStr">
        <is>
          <t xml:space="preserve"> </t>
        </is>
      </c>
      <c r="E33" s="4" t="inlineStr">
        <is>
          <t xml:space="preserve"> </t>
        </is>
      </c>
      <c r="F33" s="9" t="n">
        <v>1.1</v>
      </c>
      <c r="G33" s="4" t="inlineStr">
        <is>
          <t xml:space="preserve"> </t>
        </is>
      </c>
    </row>
    <row r="34">
      <c r="A34" s="4" t="inlineStr">
        <is>
          <t>Maximum | 201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of options granted</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row>
    <row r="37">
      <c r="A37" s="4" t="inlineStr">
        <is>
          <t>ArcherD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stock-based compensation expense</t>
        </is>
      </c>
      <c r="B39" s="4" t="inlineStr">
        <is>
          <t xml:space="preserve"> </t>
        </is>
      </c>
      <c r="C39" s="4" t="inlineStr">
        <is>
          <t xml:space="preserve"> </t>
        </is>
      </c>
      <c r="D39" s="4" t="inlineStr">
        <is>
          <t xml:space="preserve"> </t>
        </is>
      </c>
      <c r="E39" s="4" t="inlineStr">
        <is>
          <t xml:space="preserve"> </t>
        </is>
      </c>
      <c r="F39" s="6" t="n">
        <v>0</v>
      </c>
      <c r="G39" s="6" t="n">
        <v>41800</v>
      </c>
    </row>
    <row r="40">
      <c r="A40" s="4" t="inlineStr">
        <is>
          <t>ArcherDX | Stock incentive plans | RS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rcherDX | Stock incentive plans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options issued and vested (in shares)</t>
        </is>
      </c>
      <c r="B45" s="4" t="inlineStr">
        <is>
          <t xml:space="preserve"> </t>
        </is>
      </c>
      <c r="C45" s="8" t="n">
        <v>3.7</v>
      </c>
      <c r="D45" s="4" t="inlineStr">
        <is>
          <t xml:space="preserve"> </t>
        </is>
      </c>
      <c r="E45" s="4" t="inlineStr">
        <is>
          <t xml:space="preserve"> </t>
        </is>
      </c>
      <c r="F45" s="4" t="inlineStr">
        <is>
          <t xml:space="preserve"> </t>
        </is>
      </c>
      <c r="G45" s="4" t="inlineStr">
        <is>
          <t xml:space="preserve"> </t>
        </is>
      </c>
    </row>
    <row r="46">
      <c r="A46" s="4" t="inlineStr">
        <is>
          <t>Singular Bio | Stock incentive plans | PRS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18 months</t>
        </is>
      </c>
      <c r="G48"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incentive plans - Schedule of activity under the plans (Details) - Stock incentive plan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4" t="inlineStr">
        <is>
          <t>Stock options</t>
        </is>
      </c>
      <c r="B3" s="4" t="inlineStr">
        <is>
          <t xml:space="preserve"> </t>
        </is>
      </c>
      <c r="C3" s="4" t="inlineStr">
        <is>
          <t xml:space="preserve"> </t>
        </is>
      </c>
    </row>
    <row r="4">
      <c r="A4" s="3" t="inlineStr">
        <is>
          <t>Activity under the plan</t>
        </is>
      </c>
      <c r="B4" s="4" t="inlineStr">
        <is>
          <t xml:space="preserve"> </t>
        </is>
      </c>
      <c r="C4" s="4" t="inlineStr">
        <is>
          <t xml:space="preserve"> </t>
        </is>
      </c>
    </row>
    <row r="5">
      <c r="A5" s="4" t="inlineStr">
        <is>
          <t>Shares available for grant, beginning balance (in shares)</t>
        </is>
      </c>
      <c r="B5" s="5" t="n">
        <v>10242</v>
      </c>
      <c r="C5" s="4" t="inlineStr">
        <is>
          <t xml:space="preserve"> </t>
        </is>
      </c>
    </row>
    <row r="6">
      <c r="A6" s="4" t="inlineStr">
        <is>
          <t>Stock options outstanding, beginning balance (in shares)</t>
        </is>
      </c>
      <c r="B6" s="5" t="n">
        <v>3034</v>
      </c>
      <c r="C6" s="4" t="inlineStr">
        <is>
          <t xml:space="preserve"> </t>
        </is>
      </c>
    </row>
    <row r="7">
      <c r="A7" s="4" t="inlineStr">
        <is>
          <t>Additional shares reserved (in shares)</t>
        </is>
      </c>
      <c r="B7" s="5" t="n">
        <v>9125</v>
      </c>
      <c r="C7" s="4" t="inlineStr">
        <is>
          <t xml:space="preserve"> </t>
        </is>
      </c>
    </row>
    <row r="8">
      <c r="A8" s="4" t="inlineStr">
        <is>
          <t>Options granted (in shares)</t>
        </is>
      </c>
      <c r="B8" s="5" t="n">
        <v>-1121</v>
      </c>
      <c r="C8" s="4" t="inlineStr">
        <is>
          <t xml:space="preserve"> </t>
        </is>
      </c>
    </row>
    <row r="9">
      <c r="A9" s="4" t="inlineStr">
        <is>
          <t>Options cancelled (in shares)</t>
        </is>
      </c>
      <c r="B9" s="5" t="n">
        <v>-290</v>
      </c>
      <c r="C9" s="4" t="inlineStr">
        <is>
          <t xml:space="preserve"> </t>
        </is>
      </c>
    </row>
    <row r="10">
      <c r="A10" s="4" t="inlineStr">
        <is>
          <t>Options exercised (in shares)</t>
        </is>
      </c>
      <c r="B10" s="5" t="n">
        <v>-150</v>
      </c>
      <c r="C10" s="4" t="inlineStr">
        <is>
          <t xml:space="preserve"> </t>
        </is>
      </c>
    </row>
    <row r="11">
      <c r="A11" s="4" t="inlineStr">
        <is>
          <t>Shares available for grant, ending balance (in shares)</t>
        </is>
      </c>
      <c r="B11" s="5" t="n">
        <v>11244</v>
      </c>
      <c r="C11" s="5" t="n">
        <v>10242</v>
      </c>
    </row>
    <row r="12">
      <c r="A12" s="4" t="inlineStr">
        <is>
          <t>Stock options outstanding, ending balance (in shares)</t>
        </is>
      </c>
      <c r="B12" s="5" t="n">
        <v>3715</v>
      </c>
      <c r="C12" s="5" t="n">
        <v>3034</v>
      </c>
    </row>
    <row r="13">
      <c r="A13" s="3" t="inlineStr">
        <is>
          <t>Weighted-Average Exercise Price</t>
        </is>
      </c>
      <c r="B13" s="4" t="inlineStr">
        <is>
          <t xml:space="preserve"> </t>
        </is>
      </c>
      <c r="C13" s="4" t="inlineStr">
        <is>
          <t xml:space="preserve"> </t>
        </is>
      </c>
    </row>
    <row r="14">
      <c r="A14" s="4" t="inlineStr">
        <is>
          <t>Balance at the beginning of the period (in dollars per share) | $ / shares</t>
        </is>
      </c>
      <c r="B14" s="7" t="n">
        <v>11.98</v>
      </c>
      <c r="C14" s="4" t="inlineStr">
        <is>
          <t xml:space="preserve"> </t>
        </is>
      </c>
    </row>
    <row r="15">
      <c r="A15" s="4" t="inlineStr">
        <is>
          <t>Options granted (in dollars per share) | $ / shares</t>
        </is>
      </c>
      <c r="B15" s="16" t="n">
        <v>3.03</v>
      </c>
      <c r="C15" s="4" t="inlineStr">
        <is>
          <t xml:space="preserve"> </t>
        </is>
      </c>
    </row>
    <row r="16">
      <c r="A16" s="4" t="inlineStr">
        <is>
          <t>Options cancelled (in dollars per share) | $ / shares</t>
        </is>
      </c>
      <c r="B16" s="16" t="n">
        <v>14.8</v>
      </c>
      <c r="C16" s="4" t="inlineStr">
        <is>
          <t xml:space="preserve"> </t>
        </is>
      </c>
    </row>
    <row r="17">
      <c r="A17" s="4" t="inlineStr">
        <is>
          <t>Options exercised (in dollars per share) | $ / shares</t>
        </is>
      </c>
      <c r="B17" s="16" t="n">
        <v>4.21</v>
      </c>
      <c r="C17" s="4" t="inlineStr">
        <is>
          <t xml:space="preserve"> </t>
        </is>
      </c>
    </row>
    <row r="18">
      <c r="A18" s="4" t="inlineStr">
        <is>
          <t>Balance at the end of the period (in dollars per share) | $ / shares</t>
        </is>
      </c>
      <c r="B18" s="7" t="n">
        <v>9.369999999999999</v>
      </c>
      <c r="C18" s="7" t="n">
        <v>11.98</v>
      </c>
    </row>
    <row r="19">
      <c r="A19" s="3" t="inlineStr">
        <is>
          <t>Additional information</t>
        </is>
      </c>
      <c r="B19" s="4" t="inlineStr">
        <is>
          <t xml:space="preserve"> </t>
        </is>
      </c>
      <c r="C19" s="4" t="inlineStr">
        <is>
          <t xml:space="preserve"> </t>
        </is>
      </c>
    </row>
    <row r="20">
      <c r="A20" s="4" t="inlineStr">
        <is>
          <t>Weighted-average remaining contractual life</t>
        </is>
      </c>
      <c r="B20" s="4" t="inlineStr">
        <is>
          <t>4 years 9 months 18 days</t>
        </is>
      </c>
      <c r="C20" s="4" t="inlineStr">
        <is>
          <t>5 years 6 months</t>
        </is>
      </c>
    </row>
    <row r="21">
      <c r="A21" s="4" t="inlineStr">
        <is>
          <t>Aggregate Intrinsic Value | $</t>
        </is>
      </c>
      <c r="B21" s="6" t="n">
        <v>43</v>
      </c>
      <c r="C21" s="6" t="n">
        <v>16431</v>
      </c>
    </row>
    <row r="22">
      <c r="A22" s="4" t="inlineStr">
        <is>
          <t>Exercisable, number of shares</t>
        </is>
      </c>
      <c r="B22" s="5" t="n">
        <v>2497</v>
      </c>
      <c r="C22" s="4" t="inlineStr">
        <is>
          <t xml:space="preserve"> </t>
        </is>
      </c>
    </row>
    <row r="23">
      <c r="A23" s="4" t="inlineStr">
        <is>
          <t>Exercisable, weighted-average exercise price (in dollars per share) | $ / shares</t>
        </is>
      </c>
      <c r="B23" s="7" t="n">
        <v>11.21</v>
      </c>
      <c r="C23" s="4" t="inlineStr">
        <is>
          <t xml:space="preserve"> </t>
        </is>
      </c>
    </row>
    <row r="24">
      <c r="A24" s="4" t="inlineStr">
        <is>
          <t>Exercisable, weighted-average remaining contractual life</t>
        </is>
      </c>
      <c r="B24" s="4" t="inlineStr">
        <is>
          <t>2 years 6 months</t>
        </is>
      </c>
      <c r="C24" s="4" t="inlineStr">
        <is>
          <t xml:space="preserve"> </t>
        </is>
      </c>
    </row>
    <row r="25">
      <c r="A25" s="4" t="inlineStr">
        <is>
          <t>Exercisable, aggregate intrinsic value | $</t>
        </is>
      </c>
      <c r="B25" s="6" t="n">
        <v>43</v>
      </c>
      <c r="C25" s="4" t="inlineStr">
        <is>
          <t xml:space="preserve"> </t>
        </is>
      </c>
    </row>
    <row r="26">
      <c r="A26" s="3" t="inlineStr">
        <is>
          <t>Vested and expected to vest</t>
        </is>
      </c>
      <c r="B26" s="4" t="inlineStr">
        <is>
          <t xml:space="preserve"> </t>
        </is>
      </c>
      <c r="C26" s="4" t="inlineStr">
        <is>
          <t xml:space="preserve"> </t>
        </is>
      </c>
    </row>
    <row r="27">
      <c r="A27" s="4" t="inlineStr">
        <is>
          <t>Number of shares</t>
        </is>
      </c>
      <c r="B27" s="5" t="n">
        <v>3532</v>
      </c>
      <c r="C27" s="4" t="inlineStr">
        <is>
          <t xml:space="preserve"> </t>
        </is>
      </c>
    </row>
    <row r="28">
      <c r="A28" s="4" t="inlineStr">
        <is>
          <t>Weighted-average exercise price (in dollars per share) | $ / shares</t>
        </is>
      </c>
      <c r="B28" s="7" t="n">
        <v>9.69</v>
      </c>
      <c r="C28" s="4" t="inlineStr">
        <is>
          <t xml:space="preserve"> </t>
        </is>
      </c>
    </row>
    <row r="29">
      <c r="A29" s="4" t="inlineStr">
        <is>
          <t>Weighted-average remaining contractual life</t>
        </is>
      </c>
      <c r="B29" s="4" t="inlineStr">
        <is>
          <t>4 years 7 months 6 days</t>
        </is>
      </c>
      <c r="C29" s="4" t="inlineStr">
        <is>
          <t xml:space="preserve"> </t>
        </is>
      </c>
    </row>
    <row r="30">
      <c r="A30" s="4" t="inlineStr">
        <is>
          <t>Aggregate intrinsic value | $</t>
        </is>
      </c>
      <c r="B30" s="6" t="n">
        <v>43</v>
      </c>
      <c r="C30" s="4" t="inlineStr">
        <is>
          <t xml:space="preserve"> </t>
        </is>
      </c>
    </row>
    <row r="31">
      <c r="A31" s="4" t="inlineStr">
        <is>
          <t>RSUs and PRSUs</t>
        </is>
      </c>
      <c r="B31" s="4" t="inlineStr">
        <is>
          <t xml:space="preserve"> </t>
        </is>
      </c>
      <c r="C31" s="4" t="inlineStr">
        <is>
          <t xml:space="preserve"> </t>
        </is>
      </c>
    </row>
    <row r="32">
      <c r="A32" s="3" t="inlineStr">
        <is>
          <t>Activity under the plan</t>
        </is>
      </c>
      <c r="B32" s="4" t="inlineStr">
        <is>
          <t xml:space="preserve"> </t>
        </is>
      </c>
      <c r="C32" s="4" t="inlineStr">
        <is>
          <t xml:space="preserve"> </t>
        </is>
      </c>
    </row>
    <row r="33">
      <c r="A33" s="4" t="inlineStr">
        <is>
          <t>RSUs and PRSUs granted (in shares)</t>
        </is>
      </c>
      <c r="B33" s="5" t="n">
        <v>-11452</v>
      </c>
      <c r="C33" s="4" t="inlineStr">
        <is>
          <t xml:space="preserve"> </t>
        </is>
      </c>
    </row>
    <row r="34">
      <c r="A34" s="4" t="inlineStr">
        <is>
          <t>RSUs and PRSUs cancelled (in shares)</t>
        </is>
      </c>
      <c r="B34" s="5" t="n">
        <v>4160</v>
      </c>
      <c r="C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2" customWidth="1" min="2" max="2"/>
  </cols>
  <sheetData>
    <row r="1">
      <c r="A1" s="1" t="inlineStr">
        <is>
          <t>Stock incentive plans - Summary of RSU activity (Details) shares in Thousands</t>
        </is>
      </c>
      <c r="B1" s="2" t="inlineStr">
        <is>
          <t>9 Months Ended</t>
        </is>
      </c>
    </row>
    <row r="2">
      <c r="B2" s="2" t="inlineStr">
        <is>
          <t>Sep. 30, 2022 $ / shares shares</t>
        </is>
      </c>
    </row>
    <row r="3">
      <c r="A3" s="4" t="inlineStr">
        <is>
          <t>RSUs and PRSUs</t>
        </is>
      </c>
      <c r="B3" s="4" t="inlineStr">
        <is>
          <t xml:space="preserve"> </t>
        </is>
      </c>
    </row>
    <row r="4">
      <c r="A4" s="3" t="inlineStr">
        <is>
          <t>Number of Shares</t>
        </is>
      </c>
      <c r="B4" s="4" t="inlineStr">
        <is>
          <t xml:space="preserve"> </t>
        </is>
      </c>
    </row>
    <row r="5">
      <c r="A5" s="4" t="inlineStr">
        <is>
          <t>Balance at the beginning of the period (in shares) | shares</t>
        </is>
      </c>
      <c r="B5" s="5" t="n">
        <v>16247</v>
      </c>
    </row>
    <row r="6">
      <c r="A6" s="4" t="inlineStr">
        <is>
          <t>Balance at the end of the period (in shares) | shares</t>
        </is>
      </c>
      <c r="B6" s="5" t="n">
        <v>14138</v>
      </c>
    </row>
    <row r="7">
      <c r="A7" s="3" t="inlineStr">
        <is>
          <t>Weighted- Average Grant Date Fair Value Per Share</t>
        </is>
      </c>
      <c r="B7" s="4" t="inlineStr">
        <is>
          <t xml:space="preserve"> </t>
        </is>
      </c>
    </row>
    <row r="8">
      <c r="A8" s="4" t="inlineStr">
        <is>
          <t>Balance at the beginning of the period (in dollars per share) | $ / shares</t>
        </is>
      </c>
      <c r="B8" s="7" t="n">
        <v>26.21</v>
      </c>
    </row>
    <row r="9">
      <c r="A9" s="4" t="inlineStr">
        <is>
          <t>Balance at the end of the period (in dollars per share) | $ / shares</t>
        </is>
      </c>
      <c r="B9" s="7" t="n">
        <v>15.17</v>
      </c>
    </row>
    <row r="10">
      <c r="A10" s="4" t="inlineStr">
        <is>
          <t>RSU</t>
        </is>
      </c>
      <c r="B10" s="4" t="inlineStr">
        <is>
          <t xml:space="preserve"> </t>
        </is>
      </c>
    </row>
    <row r="11">
      <c r="A11" s="3" t="inlineStr">
        <is>
          <t>Number of Shares</t>
        </is>
      </c>
      <c r="B11" s="4" t="inlineStr">
        <is>
          <t xml:space="preserve"> </t>
        </is>
      </c>
    </row>
    <row r="12">
      <c r="A12" s="4" t="inlineStr">
        <is>
          <t>RSUs granted (in shares) | shares</t>
        </is>
      </c>
      <c r="B12" s="5" t="n">
        <v>11452</v>
      </c>
    </row>
    <row r="13">
      <c r="A13" s="4" t="inlineStr">
        <is>
          <t>RSUs vested (in shares) | shares</t>
        </is>
      </c>
      <c r="B13" s="5" t="n">
        <v>-9401</v>
      </c>
    </row>
    <row r="14">
      <c r="A14" s="4" t="inlineStr">
        <is>
          <t>RSUs cancelled (in shares) | shares</t>
        </is>
      </c>
      <c r="B14" s="5" t="n">
        <v>-4160</v>
      </c>
    </row>
    <row r="15">
      <c r="A15" s="3" t="inlineStr">
        <is>
          <t>Weighted- Average Grant Date Fair Value Per Share</t>
        </is>
      </c>
      <c r="B15" s="4" t="inlineStr">
        <is>
          <t xml:space="preserve"> </t>
        </is>
      </c>
    </row>
    <row r="16">
      <c r="A16" s="4" t="inlineStr">
        <is>
          <t>RSUs granted (in dollars per share) | $ / shares</t>
        </is>
      </c>
      <c r="B16" s="7" t="n">
        <v>5.63</v>
      </c>
    </row>
    <row r="17">
      <c r="A17" s="4" t="inlineStr">
        <is>
          <t>RSUs vested (in dollars per share) | $ / shares</t>
        </is>
      </c>
      <c r="B17" s="16" t="n">
        <v>21.86</v>
      </c>
    </row>
    <row r="18">
      <c r="A18" s="4" t="inlineStr">
        <is>
          <t>RSUs cancelled (in dollars per share) | $ / shares</t>
        </is>
      </c>
      <c r="B18" s="7" t="n">
        <v>16.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0413</v>
      </c>
      <c r="C4" s="6" t="n">
        <v>25446</v>
      </c>
      <c r="D4" s="6" t="n">
        <v>164314</v>
      </c>
      <c r="E4" s="6" t="n">
        <v>13178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03</v>
      </c>
      <c r="C7" s="5" t="n">
        <v>2010</v>
      </c>
      <c r="D7" s="5" t="n">
        <v>5702</v>
      </c>
      <c r="E7" s="5" t="n">
        <v>966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301</v>
      </c>
      <c r="C10" s="5" t="n">
        <v>12104</v>
      </c>
      <c r="D10" s="5" t="n">
        <v>94661</v>
      </c>
      <c r="E10" s="5" t="n">
        <v>58441</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625</v>
      </c>
      <c r="C13" s="5" t="n">
        <v>2457</v>
      </c>
      <c r="D13" s="5" t="n">
        <v>10498</v>
      </c>
      <c r="E13" s="5" t="n">
        <v>1279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7477</v>
      </c>
      <c r="C16" s="5" t="n">
        <v>8875</v>
      </c>
      <c r="D16" s="5" t="n">
        <v>28646</v>
      </c>
      <c r="E16" s="5" t="n">
        <v>50876</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24807</v>
      </c>
      <c r="C19" s="6" t="n">
        <v>0</v>
      </c>
      <c r="D19" s="6" t="n">
        <v>24807</v>
      </c>
      <c r="E1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s>
  <sheetData>
    <row r="1">
      <c r="A1" s="1" t="inlineStr">
        <is>
          <t>Restructuring - Additional Information (Details) $ in Thousands</t>
        </is>
      </c>
      <c r="C1" s="2" t="inlineStr">
        <is>
          <t>3 Months Ended</t>
        </is>
      </c>
      <c r="D1" s="2" t="inlineStr">
        <is>
          <t>9 Months Ended</t>
        </is>
      </c>
    </row>
    <row r="2">
      <c r="B2" s="2" t="inlineStr">
        <is>
          <t>Jul. 18, 2022 employee</t>
        </is>
      </c>
      <c r="C2" s="2" t="inlineStr">
        <is>
          <t>Sep. 30, 2022 USD ($)</t>
        </is>
      </c>
      <c r="D2" s="2" t="inlineStr">
        <is>
          <t>Sep. 30,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employee reduction | employee</t>
        </is>
      </c>
      <c r="B4" s="5" t="n">
        <v>1000</v>
      </c>
      <c r="C4" s="4" t="inlineStr">
        <is>
          <t xml:space="preserve"> </t>
        </is>
      </c>
      <c r="D4" s="4" t="inlineStr">
        <is>
          <t xml:space="preserve"> </t>
        </is>
      </c>
    </row>
    <row r="5">
      <c r="A5" s="4" t="inlineStr">
        <is>
          <t>Total restructuring</t>
        </is>
      </c>
      <c r="B5" s="4" t="inlineStr">
        <is>
          <t xml:space="preserve"> </t>
        </is>
      </c>
      <c r="C5" s="6" t="n">
        <v>118514</v>
      </c>
      <c r="D5" s="6" t="n">
        <v>118514</v>
      </c>
    </row>
    <row r="6">
      <c r="A6" s="4" t="inlineStr">
        <is>
          <t>Employee severance and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cted remaining restructuring costs</t>
        </is>
      </c>
      <c r="B8" s="4" t="inlineStr">
        <is>
          <t xml:space="preserve"> </t>
        </is>
      </c>
      <c r="C8" s="5" t="n">
        <v>12000</v>
      </c>
      <c r="D8" s="5" t="n">
        <v>12000</v>
      </c>
    </row>
    <row r="9">
      <c r="A9" s="4" t="inlineStr">
        <is>
          <t>Other restructuring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remaining restructuring costs</t>
        </is>
      </c>
      <c r="B11" s="4" t="inlineStr">
        <is>
          <t xml:space="preserve"> </t>
        </is>
      </c>
      <c r="C11" s="6" t="n">
        <v>5000</v>
      </c>
      <c r="D11" s="6" t="n">
        <v>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vitae Corporation ("Invitae," “the Company," "we," "us," and "our") was incorporated in the State of Delaware on January 13, 2010, as Locus Development, Inc. and we changed our name to Invitae Corporation in 2012. We offer high-quality, comprehensive, affordable genetic testing across multiple clinical areas, including hereditary cancer, precision oncology, women's health, rare diseases and pharmacogenomics. To augment our offering and realize our mission, we have previously acquired multiple assets and businesses that further expanded our test menu and suite of genome management offerings and accelerated our entry into key genomics markets. Invitae operates in one segment. Strategic realignment On July 18, 2022, the Company initiated a strategic realignment of our operations and began implementing cost reduction programs to prioritize its core genetic testing and genome management platforms, which was approved by the board of directors of the Company on July 16, 2022. The Company is in the process of implementing initiatives to streamline its product portfolio to focus on its core testing business and programs that drive near-term reductions in cost of revenue to accelerate the Company’s path to positive operating cash flow while completing its genome management platform. See Note 11, "Restructuring" for additional information regarding our strategic realignment. Basis of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structuring - Restructuring Expens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verance and benefits</t>
        </is>
      </c>
      <c r="B4" s="6" t="n">
        <v>57903</v>
      </c>
      <c r="C4" s="6" t="n">
        <v>57903</v>
      </c>
      <c r="D4" s="4" t="inlineStr">
        <is>
          <t xml:space="preserve"> </t>
        </is>
      </c>
    </row>
    <row r="5">
      <c r="A5" s="4" t="inlineStr">
        <is>
          <t>Losses on asset disposals</t>
        </is>
      </c>
      <c r="B5" s="5" t="n">
        <v>48792</v>
      </c>
      <c r="C5" s="5" t="n">
        <v>48792</v>
      </c>
      <c r="D5" s="6" t="n">
        <v>0</v>
      </c>
    </row>
    <row r="6">
      <c r="A6" s="4" t="inlineStr">
        <is>
          <t>Other restructuring costs</t>
        </is>
      </c>
      <c r="B6" s="5" t="n">
        <v>11819</v>
      </c>
      <c r="C6" s="5" t="n">
        <v>11819</v>
      </c>
      <c r="D6" s="4" t="inlineStr">
        <is>
          <t xml:space="preserve"> </t>
        </is>
      </c>
    </row>
    <row r="7">
      <c r="A7" s="4" t="inlineStr">
        <is>
          <t>Total restructuring</t>
        </is>
      </c>
      <c r="B7" s="6" t="n">
        <v>118514</v>
      </c>
      <c r="C7" s="6" t="n">
        <v>118514</v>
      </c>
      <c r="D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Restructuring - Changes In Liabilities (Detail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Restructuring reserve, beginning balance</t>
        </is>
      </c>
      <c r="B4" s="6" t="n">
        <v>0</v>
      </c>
    </row>
    <row r="5">
      <c r="A5" s="4" t="inlineStr">
        <is>
          <t>Accruals</t>
        </is>
      </c>
      <c r="B5" s="5" t="n">
        <v>38280</v>
      </c>
    </row>
    <row r="6">
      <c r="A6" s="4" t="inlineStr">
        <is>
          <t>Payments</t>
        </is>
      </c>
      <c r="B6" s="5" t="n">
        <v>-29082</v>
      </c>
    </row>
    <row r="7">
      <c r="A7" s="4" t="inlineStr">
        <is>
          <t>Restructuring reserve, ending balance</t>
        </is>
      </c>
      <c r="B7" s="5" t="n">
        <v>9198</v>
      </c>
    </row>
    <row r="8">
      <c r="A8" s="4" t="inlineStr">
        <is>
          <t>Employee severance and benefits</t>
        </is>
      </c>
      <c r="B8" s="4" t="inlineStr">
        <is>
          <t xml:space="preserve"> </t>
        </is>
      </c>
    </row>
    <row r="9">
      <c r="A9" s="3" t="inlineStr">
        <is>
          <t>Restructuring Reserve [Roll Forward]</t>
        </is>
      </c>
      <c r="B9" s="4" t="inlineStr">
        <is>
          <t xml:space="preserve"> </t>
        </is>
      </c>
    </row>
    <row r="10">
      <c r="A10" s="4" t="inlineStr">
        <is>
          <t>Restructuring reserve, beginning balance</t>
        </is>
      </c>
      <c r="B10" s="5" t="n">
        <v>0</v>
      </c>
    </row>
    <row r="11">
      <c r="A11" s="4" t="inlineStr">
        <is>
          <t>Accruals</t>
        </is>
      </c>
      <c r="B11" s="5" t="n">
        <v>33095</v>
      </c>
    </row>
    <row r="12">
      <c r="A12" s="4" t="inlineStr">
        <is>
          <t>Payments</t>
        </is>
      </c>
      <c r="B12" s="5" t="n">
        <v>-26440</v>
      </c>
    </row>
    <row r="13">
      <c r="A13" s="4" t="inlineStr">
        <is>
          <t>Restructuring reserve, ending balance</t>
        </is>
      </c>
      <c r="B13" s="5" t="n">
        <v>6655</v>
      </c>
    </row>
    <row r="14">
      <c r="A14" s="4" t="inlineStr">
        <is>
          <t>Other restructuring costs</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0</v>
      </c>
    </row>
    <row r="17">
      <c r="A17" s="4" t="inlineStr">
        <is>
          <t>Accruals</t>
        </is>
      </c>
      <c r="B17" s="5" t="n">
        <v>5185</v>
      </c>
    </row>
    <row r="18">
      <c r="A18" s="4" t="inlineStr">
        <is>
          <t>Payments</t>
        </is>
      </c>
      <c r="B18" s="5" t="n">
        <v>-2642</v>
      </c>
    </row>
    <row r="19">
      <c r="A19" s="4" t="inlineStr">
        <is>
          <t>Restructuring reserve, ending balance</t>
        </is>
      </c>
      <c r="B19" s="6" t="n">
        <v>25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068</v>
      </c>
      <c r="C4" s="6" t="n">
        <v>-5848</v>
      </c>
      <c r="D4" s="6" t="n">
        <v>-39551</v>
      </c>
      <c r="E4" s="6" t="n">
        <v>-29208</v>
      </c>
    </row>
    <row r="5">
      <c r="A5" s="4" t="inlineStr">
        <is>
          <t>Release of federal and state valuation allowances</t>
        </is>
      </c>
      <c r="B5" s="5" t="n">
        <v>1400</v>
      </c>
      <c r="C5" s="4" t="inlineStr">
        <is>
          <t xml:space="preserve"> </t>
        </is>
      </c>
      <c r="D5" s="5" t="n">
        <v>34600</v>
      </c>
      <c r="E5" s="4" t="inlineStr">
        <is>
          <t xml:space="preserve"> </t>
        </is>
      </c>
    </row>
    <row r="6">
      <c r="A6" s="4" t="inlineStr">
        <is>
          <t>Unrecognized tax benefits</t>
        </is>
      </c>
      <c r="B6" s="5" t="n">
        <v>49100</v>
      </c>
      <c r="C6" s="4" t="inlineStr">
        <is>
          <t xml:space="preserve"> </t>
        </is>
      </c>
      <c r="D6" s="5" t="n">
        <v>49100</v>
      </c>
      <c r="E6" s="4" t="inlineStr">
        <is>
          <t xml:space="preserve"> </t>
        </is>
      </c>
    </row>
    <row r="7">
      <c r="A7" s="4" t="inlineStr">
        <is>
          <t>Unrecognized tax benefits, portion that would affect tax rate</t>
        </is>
      </c>
      <c r="B7" s="6" t="n">
        <v>4300</v>
      </c>
      <c r="C7" s="4" t="inlineStr">
        <is>
          <t xml:space="preserve"> </t>
        </is>
      </c>
      <c r="D7" s="6" t="n">
        <v>4300</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01156</v>
      </c>
      <c r="C4" s="6" t="n">
        <v>-198176</v>
      </c>
      <c r="D4" s="6" t="n">
        <v>-3006476</v>
      </c>
      <c r="E4" s="6" t="n">
        <v>-173882</v>
      </c>
    </row>
    <row r="5">
      <c r="A5" s="4" t="inlineStr">
        <is>
          <t>Shares used in computing net loss per share, basic</t>
        </is>
      </c>
      <c r="B5" s="5" t="n">
        <v>237974</v>
      </c>
      <c r="C5" s="5" t="n">
        <v>218384</v>
      </c>
      <c r="D5" s="5" t="n">
        <v>232889</v>
      </c>
      <c r="E5" s="5" t="n">
        <v>205587</v>
      </c>
    </row>
    <row r="6">
      <c r="A6" s="4" t="inlineStr">
        <is>
          <t>Shares used in computing net loss per share, diluted</t>
        </is>
      </c>
      <c r="B6" s="5" t="n">
        <v>237974</v>
      </c>
      <c r="C6" s="5" t="n">
        <v>218384</v>
      </c>
      <c r="D6" s="5" t="n">
        <v>232889</v>
      </c>
      <c r="E6" s="5" t="n">
        <v>205587</v>
      </c>
    </row>
    <row r="7">
      <c r="A7" s="4" t="inlineStr">
        <is>
          <t>Net (loss) income per share, basic (in dollars per share)</t>
        </is>
      </c>
      <c r="B7" s="7" t="n">
        <v>-1.27</v>
      </c>
      <c r="C7" s="7" t="n">
        <v>-0.91</v>
      </c>
      <c r="D7" s="7" t="n">
        <v>-12.91</v>
      </c>
      <c r="E7" s="7" t="n">
        <v>-0.85</v>
      </c>
    </row>
    <row r="8">
      <c r="A8" s="4" t="inlineStr">
        <is>
          <t>Net (loss) income per share, diluted (in dollars per share)</t>
        </is>
      </c>
      <c r="B8" s="7" t="n">
        <v>-1.27</v>
      </c>
      <c r="C8" s="7" t="n">
        <v>-0.91</v>
      </c>
      <c r="D8" s="7" t="n">
        <v>-12.91</v>
      </c>
      <c r="E8" s="7" t="n">
        <v>-0.8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Total shares of common stock equivalents (in shares)</t>
        </is>
      </c>
      <c r="B4" s="5" t="n">
        <v>62284</v>
      </c>
      <c r="C4" s="5" t="n">
        <v>51549</v>
      </c>
      <c r="D4" s="5" t="n">
        <v>62456</v>
      </c>
      <c r="E4" s="5" t="n">
        <v>50969</v>
      </c>
    </row>
    <row r="5">
      <c r="A5" s="4" t="inlineStr">
        <is>
          <t>Shares of common stock subject to outstanding options</t>
        </is>
      </c>
      <c r="B5" s="4" t="inlineStr">
        <is>
          <t xml:space="preserve"> </t>
        </is>
      </c>
      <c r="C5" s="4" t="inlineStr">
        <is>
          <t xml:space="preserve"> </t>
        </is>
      </c>
      <c r="D5" s="4" t="inlineStr">
        <is>
          <t xml:space="preserve"> </t>
        </is>
      </c>
      <c r="E5" s="4" t="inlineStr">
        <is>
          <t xml:space="preserve"> </t>
        </is>
      </c>
    </row>
    <row r="6">
      <c r="A6" s="3" t="inlineStr">
        <is>
          <t>Net loss per common share</t>
        </is>
      </c>
      <c r="B6" s="4" t="inlineStr">
        <is>
          <t xml:space="preserve"> </t>
        </is>
      </c>
      <c r="C6" s="4" t="inlineStr">
        <is>
          <t xml:space="preserve"> </t>
        </is>
      </c>
      <c r="D6" s="4" t="inlineStr">
        <is>
          <t xml:space="preserve"> </t>
        </is>
      </c>
      <c r="E6" s="4" t="inlineStr">
        <is>
          <t xml:space="preserve"> </t>
        </is>
      </c>
    </row>
    <row r="7">
      <c r="A7" s="4" t="inlineStr">
        <is>
          <t>Total shares of common stock equivalents (in shares)</t>
        </is>
      </c>
      <c r="B7" s="5" t="n">
        <v>3621</v>
      </c>
      <c r="C7" s="5" t="n">
        <v>3884</v>
      </c>
      <c r="D7" s="5" t="n">
        <v>3174</v>
      </c>
      <c r="E7" s="5" t="n">
        <v>4371</v>
      </c>
    </row>
    <row r="8">
      <c r="A8" s="4" t="inlineStr">
        <is>
          <t>Shares of common stock subject to outstanding warrants</t>
        </is>
      </c>
      <c r="B8" s="4" t="inlineStr">
        <is>
          <t xml:space="preserve"> </t>
        </is>
      </c>
      <c r="C8" s="4" t="inlineStr">
        <is>
          <t xml:space="preserve"> </t>
        </is>
      </c>
      <c r="D8" s="4" t="inlineStr">
        <is>
          <t xml:space="preserve"> </t>
        </is>
      </c>
      <c r="E8" s="4" t="inlineStr">
        <is>
          <t xml:space="preserve"> </t>
        </is>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Total shares of common stock equivalents (in shares)</t>
        </is>
      </c>
      <c r="B10" s="5" t="n">
        <v>0</v>
      </c>
      <c r="C10" s="5" t="n">
        <v>0</v>
      </c>
      <c r="D10" s="5" t="n">
        <v>0</v>
      </c>
      <c r="E10" s="5" t="n">
        <v>36</v>
      </c>
    </row>
    <row r="11">
      <c r="A11" s="4" t="inlineStr">
        <is>
          <t>Shares of common stock subject to outstanding RSUs and PRSUs</t>
        </is>
      </c>
      <c r="B11" s="4" t="inlineStr">
        <is>
          <t xml:space="preserve"> </t>
        </is>
      </c>
      <c r="C11" s="4" t="inlineStr">
        <is>
          <t xml:space="preserve"> </t>
        </is>
      </c>
      <c r="D11" s="4" t="inlineStr">
        <is>
          <t xml:space="preserve"> </t>
        </is>
      </c>
      <c r="E11" s="4" t="inlineStr">
        <is>
          <t xml:space="preserve"> </t>
        </is>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Total shares of common stock equivalents (in shares)</t>
        </is>
      </c>
      <c r="B13" s="5" t="n">
        <v>18660</v>
      </c>
      <c r="C13" s="5" t="n">
        <v>8769</v>
      </c>
      <c r="D13" s="5" t="n">
        <v>18587</v>
      </c>
      <c r="E13" s="5" t="n">
        <v>7730</v>
      </c>
    </row>
    <row r="14">
      <c r="A14" s="4" t="inlineStr">
        <is>
          <t>Shares of common stock pursuant to ESPP</t>
        </is>
      </c>
      <c r="B14" s="4" t="inlineStr">
        <is>
          <t xml:space="preserve"> </t>
        </is>
      </c>
      <c r="C14" s="4" t="inlineStr">
        <is>
          <t xml:space="preserve"> </t>
        </is>
      </c>
      <c r="D14" s="4" t="inlineStr">
        <is>
          <t xml:space="preserve"> </t>
        </is>
      </c>
      <c r="E14" s="4" t="inlineStr">
        <is>
          <t xml:space="preserve"> </t>
        </is>
      </c>
    </row>
    <row r="15">
      <c r="A15" s="3" t="inlineStr">
        <is>
          <t>Net loss per common share</t>
        </is>
      </c>
      <c r="B15" s="4" t="inlineStr">
        <is>
          <t xml:space="preserve"> </t>
        </is>
      </c>
      <c r="C15" s="4" t="inlineStr">
        <is>
          <t xml:space="preserve"> </t>
        </is>
      </c>
      <c r="D15" s="4" t="inlineStr">
        <is>
          <t xml:space="preserve"> </t>
        </is>
      </c>
      <c r="E15" s="4" t="inlineStr">
        <is>
          <t xml:space="preserve"> </t>
        </is>
      </c>
    </row>
    <row r="16">
      <c r="A16" s="4" t="inlineStr">
        <is>
          <t>Total shares of common stock equivalents (in shares)</t>
        </is>
      </c>
      <c r="B16" s="5" t="n">
        <v>1600</v>
      </c>
      <c r="C16" s="5" t="n">
        <v>368</v>
      </c>
      <c r="D16" s="5" t="n">
        <v>2292</v>
      </c>
      <c r="E16" s="5" t="n">
        <v>304</v>
      </c>
    </row>
    <row r="17">
      <c r="A17" s="4" t="inlineStr">
        <is>
          <t>Shares of common stock underlying Series A convertible preferred stock</t>
        </is>
      </c>
      <c r="B17" s="4" t="inlineStr">
        <is>
          <t xml:space="preserve"> </t>
        </is>
      </c>
      <c r="C17" s="4" t="inlineStr">
        <is>
          <t xml:space="preserve"> </t>
        </is>
      </c>
      <c r="D17" s="4" t="inlineStr">
        <is>
          <t xml:space="preserve"> </t>
        </is>
      </c>
      <c r="E17" s="4" t="inlineStr">
        <is>
          <t xml:space="preserve"> </t>
        </is>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Total shares of common stock equivalents (in shares)</t>
        </is>
      </c>
      <c r="B19" s="5" t="n">
        <v>0</v>
      </c>
      <c r="C19" s="5" t="n">
        <v>125</v>
      </c>
      <c r="D19" s="5" t="n">
        <v>0</v>
      </c>
      <c r="E19" s="5" t="n">
        <v>125</v>
      </c>
    </row>
    <row r="20">
      <c r="A20" s="4" t="inlineStr">
        <is>
          <t>Shares of common stock subject to convertible senior notes conversion</t>
        </is>
      </c>
      <c r="B20" s="4" t="inlineStr">
        <is>
          <t xml:space="preserve"> </t>
        </is>
      </c>
      <c r="C20" s="4" t="inlineStr">
        <is>
          <t xml:space="preserve"> </t>
        </is>
      </c>
      <c r="D20" s="4" t="inlineStr">
        <is>
          <t xml:space="preserve"> </t>
        </is>
      </c>
      <c r="E20" s="4" t="inlineStr">
        <is>
          <t xml:space="preserve"> </t>
        </is>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Total shares of common stock equivalents (in shares)</t>
        </is>
      </c>
      <c r="B22" s="5" t="n">
        <v>38403</v>
      </c>
      <c r="C22" s="5" t="n">
        <v>38403</v>
      </c>
      <c r="D22" s="5" t="n">
        <v>38403</v>
      </c>
      <c r="E22" s="5" t="n">
        <v>384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count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133536</v>
      </c>
      <c r="C4" s="6" t="n">
        <v>114395</v>
      </c>
      <c r="D4" s="6" t="n">
        <v>393849</v>
      </c>
      <c r="E4" s="6" t="n">
        <v>33432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row>
    <row r="7">
      <c r="A7" s="4" t="inlineStr">
        <is>
          <t>Total revenue</t>
        </is>
      </c>
      <c r="B7" s="5" t="n">
        <v>117316</v>
      </c>
      <c r="C7" s="5" t="n">
        <v>100957</v>
      </c>
      <c r="D7" s="5" t="n">
        <v>345721</v>
      </c>
      <c r="E7" s="5" t="n">
        <v>293868</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5" t="n">
        <v>3004</v>
      </c>
      <c r="C10" s="5" t="n">
        <v>263</v>
      </c>
      <c r="D10" s="5" t="n">
        <v>7872</v>
      </c>
      <c r="E10" s="5" t="n">
        <v>3598</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Geographic informa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99</v>
      </c>
      <c r="C13" s="5" t="n">
        <v>1942</v>
      </c>
      <c r="D13" s="5" t="n">
        <v>6567</v>
      </c>
      <c r="E13" s="5" t="n">
        <v>5391</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Geographic inform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44</v>
      </c>
      <c r="C16" s="5" t="n">
        <v>1707</v>
      </c>
      <c r="D16" s="5" t="n">
        <v>5338</v>
      </c>
      <c r="E16" s="5" t="n">
        <v>6216</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Geographic information</t>
        </is>
      </c>
      <c r="B18" s="4" t="inlineStr">
        <is>
          <t xml:space="preserve"> </t>
        </is>
      </c>
      <c r="C18" s="4" t="inlineStr">
        <is>
          <t xml:space="preserve"> </t>
        </is>
      </c>
      <c r="D18" s="4" t="inlineStr">
        <is>
          <t xml:space="preserve"> </t>
        </is>
      </c>
      <c r="E18" s="4" t="inlineStr">
        <is>
          <t xml:space="preserve"> </t>
        </is>
      </c>
    </row>
    <row r="19">
      <c r="A19" s="4" t="inlineStr">
        <is>
          <t>Total revenue</t>
        </is>
      </c>
      <c r="B19" s="6" t="n">
        <v>9573</v>
      </c>
      <c r="C19" s="6" t="n">
        <v>9526</v>
      </c>
      <c r="D19" s="6" t="n">
        <v>28351</v>
      </c>
      <c r="E19" s="6" t="n">
        <v>252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Prior period reclassifications We have reclassified certain amounts in prior periods to conform with the current period presentation. 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 Cash, cash equivalents and restricted cash Cash, cash equivalents and restricted cash reported within the condensed consolidated balance sheets are reconciled to the amounts reported in the condensed consolidated statements of cash flows as follows (in thousands): September 30, 2022 September 30, 2021 Cash and cash equivalents $ 217,029 $ 921,634 Restricted cash 10,027 10,275 Total cash, cash equivalents and restricted cash $ 227,056 $ 931,909 Restricted cash serves as the security deposits for the Company's leases. 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s their fair values. Liabilities associated with business combinations are recorded at their estimated fair value. Restructuring resulting from strategic realignment As a result of implementing our strategic realignment, we incurred restructuring charges comprised of employee separation costs, losses on asset disposals, and other costs. Employee separation costs are comprised of severance, other termination benefit costs, and stock-based compensation expense for the acceleration of stock awards related to workforce reductions. We recognize costs and liabilities associated with exit and disposal activities in accordance with Accounting Standards Codification ("ASC") 420, Exit and Disposal Cost Obligations, and other costs and liabilities associated with postemployment nonretirement benefits in accordance with ASC 712, Postemployment Nonretirement Benefits . Liabilities are based on the estimate of fair value in the period the liabilities are incurred, with subsequent changes to the liability recognized as adjustments in the period of change. We recognize losses on asset disposals in accordance with ASC 360, Impairment or Disposal of Long-Lived Assets . Restructuring charges are recognized as an operating expense within the condensed consolidated statements of operations and related liabilities are recorded within accrued liabilities in the condensed consolidated balance sheets. 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in our condensed consolidated financial statements. Recently issued accounting pronouncements not yet adopted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606, Revenue from Contracts with Customers . At the acquisition date, an acquirer should account for the related revenue contracts in accordance with ASC 606 as if it had originated the contract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including interim periods within those fiscal years, and should be applied prospectively to all business combinations occurring after the date of adoption. Early adoption is permitted. We are currently evaluating the impact this guidance will have in our condensed consolidated financial statements and the timing of adoption. Recently adopted accounting pronouncements In August 2020, the FASB issued ASU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with early adoption permitted. We elected to adopt the amendments on a modified retrospective basis effective January 1, 2021, which required a cumulative-effect adjustment to retained earnings. The cumulative-effect adjustment resulted in a decrease in accumulated deficit of $17.0 million related to the reversal of the equity component and associated issuance costs as well as adjustment of the related amortization costs of our convertible senior notes due 2024. Reporting periods beginning on or after January 1, 2021 are presented under this new guidance while prior periods have not been adjusted and continue to be reported in accordance with our historic accounting under U.S. GAAP. See Note 8, "Commitments and contingencies" for additional information about our convertible senior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ccounts receivable and 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ccounts receivable and deferred revenue</t>
        </is>
      </c>
      <c r="B4" s="4" t="inlineStr">
        <is>
          <t>Revenue, accounts receivable and deferred revenueTest revenue is generated from sales of diagnostic tests and precision oncology products to four groups of customers: biopharmaceutical partners, patients who pay directly, patients' insurance carriers, and other business-to-business customers (e.g., hospitals, clinics, medical centers). Test revenue is generated in two ways: through a centralized lab and decentralized through the shipment of reactions to biopharmaceutical partners and other business-to-business customers. We refer to the set of reagents needed to perform a next-generation sequencing test as a "reaction." Amounts billed and collected, and the timing of collections, vary based on the type of payer. Other revenue consists principally of revenue recognized under contracts for biopharmaceutical development services and other collaboration and genome network agreements and is accounted for under the provisions provided in ASC 606. Our revenue as disaggregated by payer category and revenue subtype is as follows (in thousands): Three Months Ended September 30, 2022 Patient Biopharma partner Other business-to-business Total Insurance Direct Test revenue: Centralized $ 80,484 $ 8,759 $ 15,455 $ 12,431 $ 117,129 Decentralized — — 2,070 9,640 11,710 Total test revenue 80,484 8,759 17,525 22,071 128,839 Other revenue — — 3,202 1,495 4,697 Total revenue $ 80,484 $ 8,759 $ 20,727 $ 23,566 $ 133,536 Three Months Ended September 30, 2021 Patient Biopharma partner Other business-to-business Total Insurance Direct Test revenue: Centralized $ 69,009 $ 10,999 $ 10,390 $ 12,591 $ 102,989 Decentralized — — 374 8,313 8,687 Total test revenue 69,009 10,999 10,764 20,904 111,676 Other revenue — — 1,774 945 2,719 Total revenue $ 69,009 $ 10,999 $ 12,538 $ 21,849 $ 114,395 Nine Months Ended September 30, 2022 Patient Biopharma partner Other business-to-business Total Insurance Direct Test revenue: Centralized $ 233,354 $ 31,336 $ 45,465 $ 38,737 $ 348,892 Decentralized — — 4,806 27,820 32,626 Total test revenue 233,354 31,336 50,271 66,557 381,518 Other revenue — — 8,395 3,936 12,331 Total revenue $ 233,354 $ 31,336 $ 58,666 $ 70,493 $ 393,849 Nine Months Ended September 30, 2021 Patient Biopharma partner Other business-to-business Total Insurance Direct Test revenue: Centralized $ 201,154 $ 30,471 $ 29,650 $ 34,939 $ 296,214 Decentralized — — 1,011 25,223 26,234 Total test revenue 201,154 30,471 30,661 60,162 322,448 Other revenue — — 8,394 3,486 11,880 Total revenue $ 201,154 $ 30,471 $ 39,055 $ 63,648 $ 334,328 We recognize revenue related to billings based on estimates of the amount that will ultimately be realized. Cash collections for certain tests delivered may differ from rates originally estimated. In subsequent periods, we update our estimate of the amounts recognized for previously delivered tests which resulted in the following increases to revenue and decreases to our net loss from operations and basic and diluted net loss per share (in millions, except per share data): Three Months Ended September 30, Nine Months Ended September 30, 2022 2021 2022 2021 Revenue $ 1.1 $ 4.0 $ 3.5 $ 12.0 Loss from operations $ (1.1) $ (4.0) $ (3.5) $ (12.0) Net loss per share, basic and diluted $ 0.00 $ (0.02) $ (0.02) $ (0.06) Impact of COVID-19 We expect the COVID-19 pandemic may continue to impact our business. We have reviewed and adjusted, when necessary, for the impact of COVID-19 on our estimates related to revenue recognition and expected credit losses. Accounts receivable The majority of our accounts receivable represents amounts billed to biopharmaceutical partners and other business-to-business customers for test and other revenue recognized, and estimated amounts to be collected from third-party insurance payers for genetic testing revenue recognized. Also included are amounts due under the terms of collaboration and genome network agreements for diagnostic testing and data aggregation reporting services provided and proprietary platform access rights transferred. We also record unbilled revenue for revenue recognized but yet to be billed for services provided to biopharmaceutical companies related to companion diagnostic development. This contract receivable was $5.1 million and $4.3 million as of September 30, 2022 and December 31, 2021, respectively, and was included in prepaid expenses and other current assets in the condensed consolidated balance sheets. Deferred revenue We record a contract liability when cash payments are received or due in advance of our performance related to one or more performance obligations. The deferred revenue balance primarily consists of advanced billings for biopharmaceutical development services, including billings at the initiation of performance-based milestones, and recognized as revenue in the applicable future period when the revenue is earned. Also included are prepayments related to our consumer direct channel. During the three and nine months ended September 30, 2022, we recognized revenue of $3.3 million and $4.5 million, respectively, from deferred revenue recorded in prior periods. The current contract liability was $5.7 million and $9.4 million as of September 30, 2022 and December 31, 2021, respectively, and was included in accrued liabilities in the condensed consolidated balance sheets. The long-term contract liability was $0.1 million and $0.7 million as of September 30, 2022 and December 31, 2021, respectively, and was included in other long-term liabilities in the condensed consolidated balance sheets.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9:21Z</dcterms:created>
  <dcterms:modified xmlns:dcterms="http://purl.org/dc/terms/" xmlns:xsi="http://www.w3.org/2001/XMLSchema-instance" xsi:type="dcterms:W3CDTF">2022-11-08T21:59:21Z</dcterms:modified>
</cp:coreProperties>
</file>